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 sheetId="5" state="visible" r:id="rId5"/>
    <sheet xmlns:r="http://schemas.openxmlformats.org/officeDocument/2006/relationships" name="STATEMENTS OF STOCKHOLDERS' (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Short-Term Investments" sheetId="11" state="visible" r:id="rId11"/>
    <sheet xmlns:r="http://schemas.openxmlformats.org/officeDocument/2006/relationships" name="Long-Term Debt" sheetId="12" state="visible" r:id="rId12"/>
    <sheet xmlns:r="http://schemas.openxmlformats.org/officeDocument/2006/relationships" name="Commitments" sheetId="13" state="visible" r:id="rId13"/>
    <sheet xmlns:r="http://schemas.openxmlformats.org/officeDocument/2006/relationships" name="Employee Retirement Plan"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Segment Reporting and Significa" sheetId="19" state="visible" r:id="rId19"/>
    <sheet xmlns:r="http://schemas.openxmlformats.org/officeDocument/2006/relationships" name="Loss Per Share" sheetId="20" state="visible" r:id="rId20"/>
    <sheet xmlns:r="http://schemas.openxmlformats.org/officeDocument/2006/relationships" name="Quarterly Financial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position of Certain Financ_2" sheetId="24" state="visible" r:id="rId24"/>
    <sheet xmlns:r="http://schemas.openxmlformats.org/officeDocument/2006/relationships" name="Short-Term Investments (Tables)" sheetId="25" state="visible" r:id="rId25"/>
    <sheet xmlns:r="http://schemas.openxmlformats.org/officeDocument/2006/relationships" name="Long-Term Debt (Tables)" sheetId="26" state="visible" r:id="rId26"/>
    <sheet xmlns:r="http://schemas.openxmlformats.org/officeDocument/2006/relationships" name="Commitments (Tables)" sheetId="27" state="visible" r:id="rId27"/>
    <sheet xmlns:r="http://schemas.openxmlformats.org/officeDocument/2006/relationships" name="Stockholders' Equity (Tables)" sheetId="28" state="visible" r:id="rId28"/>
    <sheet xmlns:r="http://schemas.openxmlformats.org/officeDocument/2006/relationships" name="Stock Options (Tables)" sheetId="29" state="visible" r:id="rId29"/>
    <sheet xmlns:r="http://schemas.openxmlformats.org/officeDocument/2006/relationships" name="Income Taxes (Tables)" sheetId="30" state="visible" r:id="rId30"/>
    <sheet xmlns:r="http://schemas.openxmlformats.org/officeDocument/2006/relationships" name="Segment Reporting and Signifi_2" sheetId="31" state="visible" r:id="rId31"/>
    <sheet xmlns:r="http://schemas.openxmlformats.org/officeDocument/2006/relationships" name="Loss Per Share (Tables)" sheetId="32" state="visible" r:id="rId32"/>
    <sheet xmlns:r="http://schemas.openxmlformats.org/officeDocument/2006/relationships" name="Quarterly Financial Informat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Composition of Certain Financ_3" sheetId="42" state="visible" r:id="rId42"/>
    <sheet xmlns:r="http://schemas.openxmlformats.org/officeDocument/2006/relationships" name="Composition of Certain Financ_4" sheetId="43" state="visible" r:id="rId43"/>
    <sheet xmlns:r="http://schemas.openxmlformats.org/officeDocument/2006/relationships" name="Composition of Certain Financ_5" sheetId="44" state="visible" r:id="rId44"/>
    <sheet xmlns:r="http://schemas.openxmlformats.org/officeDocument/2006/relationships" name="Short-Term Investments (Details" sheetId="45" state="visible" r:id="rId45"/>
    <sheet xmlns:r="http://schemas.openxmlformats.org/officeDocument/2006/relationships" name="Long-Term Debt (Details)" sheetId="46" state="visible" r:id="rId46"/>
    <sheet xmlns:r="http://schemas.openxmlformats.org/officeDocument/2006/relationships" name="Commitments - Operating Lease (" sheetId="47" state="visible" r:id="rId47"/>
    <sheet xmlns:r="http://schemas.openxmlformats.org/officeDocument/2006/relationships" name="Commitments - Purchase Commitme" sheetId="48" state="visible" r:id="rId48"/>
    <sheet xmlns:r="http://schemas.openxmlformats.org/officeDocument/2006/relationships" name="Stockholders' Equity - Authoriz" sheetId="49" state="visible" r:id="rId49"/>
    <sheet xmlns:r="http://schemas.openxmlformats.org/officeDocument/2006/relationships" name="Stockholders' Equity - Preferre" sheetId="50" state="visible" r:id="rId50"/>
    <sheet xmlns:r="http://schemas.openxmlformats.org/officeDocument/2006/relationships" name="Stockholders' Equity - Prefer_2" sheetId="51" state="visible" r:id="rId51"/>
    <sheet xmlns:r="http://schemas.openxmlformats.org/officeDocument/2006/relationships" name="Stockholders' Equity - Common S" sheetId="52" state="visible" r:id="rId52"/>
    <sheet xmlns:r="http://schemas.openxmlformats.org/officeDocument/2006/relationships" name="Stock Options - 2018 Plan (Deta" sheetId="53" state="visible" r:id="rId53"/>
    <sheet xmlns:r="http://schemas.openxmlformats.org/officeDocument/2006/relationships" name="Stock Options - Stock Option Ac" sheetId="54" state="visible" r:id="rId54"/>
    <sheet xmlns:r="http://schemas.openxmlformats.org/officeDocument/2006/relationships" name="Stock Options - Stock-Based Com" sheetId="55" state="visible" r:id="rId55"/>
    <sheet xmlns:r="http://schemas.openxmlformats.org/officeDocument/2006/relationships" name="Stock Options - Assumptions Use" sheetId="56" state="visible" r:id="rId56"/>
    <sheet xmlns:r="http://schemas.openxmlformats.org/officeDocument/2006/relationships" name="Related-Party Transactions (Det" sheetId="57" state="visible" r:id="rId57"/>
    <sheet xmlns:r="http://schemas.openxmlformats.org/officeDocument/2006/relationships" name="Income Taxes - Narrative (Detai" sheetId="58" state="visible" r:id="rId58"/>
    <sheet xmlns:r="http://schemas.openxmlformats.org/officeDocument/2006/relationships" name="Income Taxes - Tax Reconciliati" sheetId="59" state="visible" r:id="rId59"/>
    <sheet xmlns:r="http://schemas.openxmlformats.org/officeDocument/2006/relationships" name="Income Taxes - Deferred Tax Ass" sheetId="60" state="visible" r:id="rId60"/>
    <sheet xmlns:r="http://schemas.openxmlformats.org/officeDocument/2006/relationships" name="Segment Reporting and Signifi_3" sheetId="61" state="visible" r:id="rId61"/>
    <sheet xmlns:r="http://schemas.openxmlformats.org/officeDocument/2006/relationships" name="Loss Per Share (Details)" sheetId="62" state="visible" r:id="rId62"/>
    <sheet xmlns:r="http://schemas.openxmlformats.org/officeDocument/2006/relationships" name="Quarterly Financial Informati_3" sheetId="63" state="visible" r:id="rId63"/>
  </sheets>
  <definedNames/>
  <calcPr calcId="124519" fullCalcOnLoad="1"/>
</workbook>
</file>

<file path=xl/sharedStrings.xml><?xml version="1.0" encoding="utf-8"?>
<sst xmlns="http://schemas.openxmlformats.org/spreadsheetml/2006/main" uniqueCount="639">
  <si>
    <t>Document and Entity Information - USD ($)</t>
  </si>
  <si>
    <t>12 Months Ended</t>
  </si>
  <si>
    <t>Dec. 31, 2018</t>
  </si>
  <si>
    <t>Feb. 15, 2019</t>
  </si>
  <si>
    <t>Jun. 29, 2018</t>
  </si>
  <si>
    <t>Document and Entity Information</t>
  </si>
  <si>
    <t>Entity Registrant Name</t>
  </si>
  <si>
    <t>Inspire Medical Systems, Inc.</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 (in shares)</t>
  </si>
  <si>
    <t>Document Fiscal Year Focus</t>
  </si>
  <si>
    <t>Document Fiscal Period Focus</t>
  </si>
  <si>
    <t>Q4</t>
  </si>
  <si>
    <t>Entity Well-known Seasoned Issuer</t>
  </si>
  <si>
    <t>No</t>
  </si>
  <si>
    <t>Entity Voluntary Filers</t>
  </si>
  <si>
    <t>BALANCE SHEETS - USD ($) $ in Thousands</t>
  </si>
  <si>
    <t>Dec. 31, 2017</t>
  </si>
  <si>
    <t>Current assets:</t>
  </si>
  <si>
    <t>Cash and cash equivalents</t>
  </si>
  <si>
    <t>Short-term investments</t>
  </si>
  <si>
    <t>Accounts receivable, net of allowances of $47</t>
  </si>
  <si>
    <t>Inventories</t>
  </si>
  <si>
    <t>Prepaid expenses and other assets</t>
  </si>
  <si>
    <t>Total current assets</t>
  </si>
  <si>
    <t>Property and equipment, cost</t>
  </si>
  <si>
    <t>Less: accumulated depreciation and amortization</t>
  </si>
  <si>
    <t>Property and equipment, net</t>
  </si>
  <si>
    <t>Total assets</t>
  </si>
  <si>
    <t>Current liabilities:</t>
  </si>
  <si>
    <t>Accounts payable</t>
  </si>
  <si>
    <t>Accrued expenses</t>
  </si>
  <si>
    <t>Interest</t>
  </si>
  <si>
    <t>Total current liabilities</t>
  </si>
  <si>
    <t>Notes payable</t>
  </si>
  <si>
    <t>Preferred stock warrants</t>
  </si>
  <si>
    <t>Total long-term liabilities</t>
  </si>
  <si>
    <t>Total liabilities</t>
  </si>
  <si>
    <t>Stockholders' equity</t>
  </si>
  <si>
    <t>Preferred Stock, $0.001 par value, 10,000,000 shares and 76,894,620 shares authorized at December 31, 2018 and 2017, respectively; none and 76,235,050 shares issued and outstanding at December 31, 2018 and 2017, respectively</t>
  </si>
  <si>
    <t>Common Stock, $0.001 par value, 200,000,000 shares and 110,000,000 shares authorized at December 31, 2018 and 2017, respectively; [X] and 1,272,360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BALANCE SHEETS (Parenthetical) - USD ($) $ in Thousands</t>
  </si>
  <si>
    <t>Statement of Financial Position [Abstract]</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STATEMENTS OF OPERATIONS AND COMPREHENSIVE LOSS - USD ($) $ in Thousands</t>
  </si>
  <si>
    <t>Dec. 31, 2016</t>
  </si>
  <si>
    <t>Income Statement [Abstract]</t>
  </si>
  <si>
    <t>Revenue</t>
  </si>
  <si>
    <t>Cost of goods sold</t>
  </si>
  <si>
    <t>Gross profit</t>
  </si>
  <si>
    <t>Operating expenses:</t>
  </si>
  <si>
    <t>Research and development</t>
  </si>
  <si>
    <t>Selling, general and administrative</t>
  </si>
  <si>
    <t>Total operating expenses</t>
  </si>
  <si>
    <t>Operating loss</t>
  </si>
  <si>
    <t>Other expense (income):</t>
  </si>
  <si>
    <t>Interest income</t>
  </si>
  <si>
    <t>Interest expense</t>
  </si>
  <si>
    <t>Other expense (income), net</t>
  </si>
  <si>
    <t>Total other expense</t>
  </si>
  <si>
    <t>Loss before income taxes</t>
  </si>
  <si>
    <t>Income taxes</t>
  </si>
  <si>
    <t>Net loss</t>
  </si>
  <si>
    <t>Unrealized losses on short-term investments</t>
  </si>
  <si>
    <t>Total comprehensive loss</t>
  </si>
  <si>
    <t>Net loss per share, basic and diluted (in dollars per share)</t>
  </si>
  <si>
    <t>Weighted average common shares used to compute net loss per share, basic and diluted (in shares)</t>
  </si>
  <si>
    <t>STATEMENTS OF STOCKHOLDERS' (DEFICIT) EQUITY - USD ($) $ in Thousands</t>
  </si>
  <si>
    <t>Total</t>
  </si>
  <si>
    <t>Common Stock</t>
  </si>
  <si>
    <t>Convertible Preferred Stock</t>
  </si>
  <si>
    <t>Accumulated Other Comprehensive Loss</t>
  </si>
  <si>
    <t>Accumulated Deficit</t>
  </si>
  <si>
    <t>IPO</t>
  </si>
  <si>
    <t>IPOCommon Stock</t>
  </si>
  <si>
    <t>IPOAdditional paid-in capital</t>
  </si>
  <si>
    <t>Follow-On Public Offering</t>
  </si>
  <si>
    <t>Follow-On Public OfferingCommon Stock</t>
  </si>
  <si>
    <t>Follow-On Public OfferingAdditional paid-in capital</t>
  </si>
  <si>
    <t>Balance at Dec. 31, 2015</t>
  </si>
  <si>
    <t>Common stock, outstanding (in shares) at Dec. 31, 2015</t>
  </si>
  <si>
    <t>Preferred stock, outstanding (in shares) at Dec. 31, 2015</t>
  </si>
  <si>
    <t>Stock options exercised</t>
  </si>
  <si>
    <t>Stock options exercised (in shares)</t>
  </si>
  <si>
    <t>Shares issued during the period</t>
  </si>
  <si>
    <t>Shares issued during the period (in shares)</t>
  </si>
  <si>
    <t>Exercise of Series C preferred stock warrants</t>
  </si>
  <si>
    <t>Exercise of Series C preferred stock warrants (in shares)</t>
  </si>
  <si>
    <t>Stock-based compensation expense</t>
  </si>
  <si>
    <t>Balance at Dec. 31, 2016</t>
  </si>
  <si>
    <t>Common stock, outstanding (in shares) at Dec. 31, 2016</t>
  </si>
  <si>
    <t>Preferred stock, outstanding (in shares) at Dec. 31, 2016</t>
  </si>
  <si>
    <t>Balance at Dec. 31, 2017</t>
  </si>
  <si>
    <t>Common stock, outstanding (in shares) at Dec. 31, 2017</t>
  </si>
  <si>
    <t>Preferred stock, outstanding (in shares) at Dec. 31, 2017</t>
  </si>
  <si>
    <t>Stock options and warrants exercised</t>
  </si>
  <si>
    <t>Stock options and warrants exercised (in shares)</t>
  </si>
  <si>
    <t>Conversion of preferred stock to common stock</t>
  </si>
  <si>
    <t>Conversion of preferred stock to common stock (in shares)</t>
  </si>
  <si>
    <t>Conversion of warrants to purchase preferred stock to warrants to purchase common stock</t>
  </si>
  <si>
    <t>Comprehensive loss</t>
  </si>
  <si>
    <t>Balance at Dec. 31, 2018</t>
  </si>
  <si>
    <t>Common stock, outstanding (in shares) at Dec. 31, 2018</t>
  </si>
  <si>
    <t>Preferred stock, outstanding (in shares) at Dec. 31, 2018</t>
  </si>
  <si>
    <t>STATEMENTS OF STOCKHOLDERS' (DEFICIT) EQUITY (Parenthetical) - USD ($) $ in Thousands</t>
  </si>
  <si>
    <t>Sale of Series F convertible preferred stock issuance costs</t>
  </si>
  <si>
    <t>STATEMENTS OF CASH FLOWS - USD ($) $ in Thousands</t>
  </si>
  <si>
    <t>Operating activities</t>
  </si>
  <si>
    <t>Adjustments to reconcile net loss:</t>
  </si>
  <si>
    <t>Depreciation and amortization</t>
  </si>
  <si>
    <t>Accretion of investment discount</t>
  </si>
  <si>
    <t>Accretion of debt discount</t>
  </si>
  <si>
    <t>Non-cash stock issuance for services rendered</t>
  </si>
  <si>
    <t>Change in the fair value of preferred stock warrants</t>
  </si>
  <si>
    <t>Other, net</t>
  </si>
  <si>
    <t>Changes in operating assets and liabilities:</t>
  </si>
  <si>
    <t>Accounts receivable</t>
  </si>
  <si>
    <t>Net cash used in operating activities</t>
  </si>
  <si>
    <t>Investing activities</t>
  </si>
  <si>
    <t>Purchases of property and equipment</t>
  </si>
  <si>
    <t>Purchases of short-term investments</t>
  </si>
  <si>
    <t>Proceeds from sales or maturities of short-term investments</t>
  </si>
  <si>
    <t>Net cash used in investing activities</t>
  </si>
  <si>
    <t>Financing activities</t>
  </si>
  <si>
    <t>Proceeds from issuance of notes payable</t>
  </si>
  <si>
    <t>Proceeds from the exercise of stock options and warrants</t>
  </si>
  <si>
    <t>Proceeds from sale of common stock</t>
  </si>
  <si>
    <t>Proceeds from sale of preferred stock</t>
  </si>
  <si>
    <t>Net cash provided by financing activities</t>
  </si>
  <si>
    <t>Effect of exchange rate on cash</t>
  </si>
  <si>
    <t>Increase (decrease) in cash and cash equivalents</t>
  </si>
  <si>
    <t>Cash and cash equivalents at beginning of year</t>
  </si>
  <si>
    <t>Cash and cash equivalents at end of year</t>
  </si>
  <si>
    <t>Supplemental cash flow information</t>
  </si>
  <si>
    <t>Cash paid for interest</t>
  </si>
  <si>
    <t>Issuance of preferred stock warrants</t>
  </si>
  <si>
    <t>Organization</t>
  </si>
  <si>
    <t>Organization, Consolidation and Presentation of Financial Statements [Abstract]</t>
  </si>
  <si>
    <t>Organization Description of Business Inspire Medical Systems, Inc. is a medical technology company focused on the development and commercialization of innovative and minimally invasive solutions for patients with obstructive sleep apnea ("OSA"). Our proprietary Inspire system is the first and only FDA-approved neurostimulation technology that provides a safe and effective treatment for moderate to severe obstructive sleep apnea. We have developed a novel, closed-loop solution that continuously monitors a patient's breathing and delivers mild hypoglossal nerve stimulation to maintain an open airway. Inspire therapy received premarket approval ("PMA") from the U.S. Food and Drug Administration ("FDA") in April 2014 and has been commercially available in certain European markets since November 2011. In June 2018, Japan's Ministry of Health, Labour and Welfare approved Inspire therapy to treat moderate to severe OSA, and we are currently seeking reimbursement coverage in Japan.</t>
  </si>
  <si>
    <t>Summary of Significant Accounting Policies</t>
  </si>
  <si>
    <t>Accounting Policies [Abstract]</t>
  </si>
  <si>
    <t>Summary of Significant Accounting Policies Basis of Presentation The financial statements have been prepared in accordance with U.S. generally accepted accounting principles ("U.S. GAAP") and pursuant to the rules and regulations of the Securities and Exchange Commission ("SEC"). In the opinion of management, all adjustments, consisting of only normal recurring adjustments that are necessary to present fairly the financial position, results of operations, and cash flows have been made. The results of operations for the year ended December 31, 2018 are not necessarily indicative of the operating results for any future periods. Certain prior period amounts have been reclassified to conform to the current presentation. These reclassifications had no effect on the reported results of operation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10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 Follow-On Public Offering On December 11, 2018, we completed a follow-on offering that included our offer and sale of 1,875,000 shares of common stock and the selling stockholders’ offer and sale of 1,000,000 shares of common stock, at a public offering price of $40.00 per share. We received net proceeds of approximately $69.8 million after deducting underwriting discounts and commissions and offering expenses. We received no proceeds from the sale of our common stock by the selling stockholders. 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warranty reserves, and the valuations of our common stock prior to our IPO, share-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 Cash and Cash Equivalents We consider all highly liquid securities, readily convertible to cash, that mature within 90 days or less from the date of purchase to be cash equivalents. The carrying amount reported in the balance sheets for cash is cost, which approximates fair value. Foreign Currency Sales and expenses denominated in foreign currencies are translated at average exchange rates in effect throughout the year. Foreign currency transaction gains and losses are included in other expense (income) in the statements of operations and comprehensive loss. Assets and liabilities of foreign operations are remeasured at period-end exchange rates with the impacts of foreign currency remeasurement recognized in other expense (income) in the statements of operations and comprehensive loss. Short-Term Investments At December 31, 2018 and 2017, our short-term investments consisted of commercial paper, corporate bonds, asset-backed securities, and U.S. government securities which are classified as available-for-sale and had maturities less than one year. Short-term investments are reported at their estimated fair market value which approximates cost. Any unrealized gains and losses are reported as a separate component of accumulated other comprehensive loss. We had $0.1 million and $0 of unrecognized losses in accumulated other comprehensive loss balance at December 31, 2018 and 2017, respectively. Any realized gains and losses are calculated on the specific identification method and reported net in interest income or interest expense. For the years ended December 31, 2018 and 2017, we recognized less than $0.1 million and no gains, net, respectively. We review our investment portfolio periodically to assess for other-than-temporary impairment. Should we determine that any unrealized losses on the investments are other-than-temporary, the amount of that impairment to be recognized in earnings will depend on whether we intend to sell the security or more likely than not will be required to sell the security before recovery of its amortized cost basis less any current period credit loss. Fair Value of Financial Instruments We measure certain financial assets and liabilities at fair value on a recurring basis, including cash equivalents, short-term investments, and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Commercial paper: Short-term, highly liquid investments are included as a Level 2 measurement in the tables below. Corporate bonds: Consists of notes, asset-backed securities and bonds with original maturities of less than one year and various yields. These are included as a Level 2 measurement in the tables below. U.S. government securities: Consists of U.S. Government Treasury bills with original maturities of less than one year. These are included as a Level 1 measurement in the table below. The following tables sets forth by level within the fair value hierarchy our assets and liabilities that are reported at fair value as of December 31, 2018 and 2017. As required by Financial Accounting Standards Board ("FASB") Accounting Standards Codification ("ASC") Topic 820, Fair Value Measurement ,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December 31, 2018 Estimated Fair Value Level 1 Level 2 Level 3 Assets Cash equivalents: Money market funds $ 94,700 $ 94,700 $ — $ — Total cash equivalents 94,700 94,700 — — Short-term investments: Commercial paper $ 27,898 $ — $ 27,898 $ — Corporate bonds 28,012 — 28,012 — Asset-backed securities 17,055 — 17,055 — U.S. government securities 17,957 17,957 — — Total short-term investments 90,922 17,957 72,965 — Total assets $ 185,622 $ 112,657 $ 72,965 $ — Fair Value Measurements as of December 31, 2017 Estimated Fair Value Level 1 Level 2 Level 3 Assets Cash equivalents: Money market funds $ 6,446 $ 6,446 $ — $ — Commercial paper 1,099 — 1,099 — Total cash equivalents 7,545 6,446 1,099 — Short-term investments: Commercial paper 5,384 — 5,384 — Corporate bonds 1,804 — 1,804 — Total short-term investments 7,188 — 7,188 — Total assets $ 14,733 $ 6,446 $ 8,287 $ — Liabilities Preferred stock warrants $ 157 $ — $ — $ 157 There were no transfers between Level 1, Level 2, or Level 3 during the years ended December 31, 2018 and 2017. The recurring Level 3 fair value measurements of our preferred stock warrant liabilities used the Black-Scholes option pricing model and value of the respective class of our convertible preferred stock (see Note 8), which was unobservable. All other assumptions included in the model are observable Level 1 inputs. The following table provides a reconciliation of the beginning and ending balances of our preferred stock warrant liabilities: Year Ended December 31, 2018 2017 2016 Balance at beginning of period $ 157 $ 53 $ 248 Initial fair value of preferred stock warrants issued 103 4 — Reclassified to equity (855) — — Change in fair value of preferred stock warrants 595 100 (195) Balance at end of period $ — $ 157 $ 53 Changes in the fair value of the preferred stock warrant liability were recorded in other expenses on the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 Concentration of Credit Risk Financial instruments, which potentially subject us to concentrations of credit risk, consist principally of cash equivalents, short-term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December 31, 2018 and 2017,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substantial downgrading of credit ratings), we record a specific allowance for bad debts against amounts due to reduce the carrying amount of accounts receivable to the amount we reasonably believe will be collected. Specific accounts receivable are written-off once a determination is made that the account is uncollectible. Inventories Inventories are valued at the lower of cost or net realizable value, computed on a first-in, first out basis. We regularly review inventory quantities on-hand for excess and obsolete inventory and, when circumstances indicate, incur charges to write down inventories to their net realizable value. Our review of inventory for excess and obsolete quantities is based primarily on the estimated forecast of future product demand, product life cycles, including expiration of inventory prior to sale, and introduction of new products. The reserve for excess and obsolete inventory was $0.8 million and $0.5 million as of December 31, 2018 and 2017, respectively. Property and Equipment Property and equipment are stated at cost, less accumulated depreciation and amortization. Depreciation is determined using the straight-line method over the estimated useful lives of the respective assets, generally 3 years to 5 years. Leasehold improvements are amortized on a straight-line basis over the shorter of their estimated useful lives or the term of the lease. 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material impairment charges on long-lived assets during the years ended December 31, 2018 and 2017. Revenue Recognition We recognize revenue when persuasive evidence of an arrangement exists, product shipment has occurred, or there are no further obligations yet to be performed, pricing is fixed or determinable, and collection is reasonably assured. We make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our standard terms and conditions of sale do not allow for product returns. Sales returns have been limited to damaged product and have not been material. Shipping and Handling We expense shipping and handling costs as incurred and include them in the cost of goods sold. In those cases where shipping and handling costs are billed to customers, we classify the amounts billed as a component of cost of goods sold. 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warranty replacement costs,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 Common Stock Valuation and Stock-Based Compensation We maintain an equity incentive plan to provide long-term incentives for employees, consultants, and members of the board of directors. The plan allows for the issuance of non-statutory and incentive stock options to employees and non-statutory stock options to consultants and directors. We recognize equity-based compensation expense for awards of equity instruments to employees and directors based on the grant date fair value of those awards in accordance with FASB ASC Topic 718, Stock Compensation ("ASC 718"). ASC 718 requires all equity-based compensation awards to employees and directors, including grants of restricted shares and stock options, to be recognized as expense in the statements of operations and comprehensive loss based on their grant date fair values. We estimate the fair value of stock options using the Black-Scholes option pricing model. We have not granted any restricted shares. We have not granted any share-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 Advertising Expenses We expense the costs of advertising, including promotional expenses, as incurred. Advertising expenses were $7.8 million, $5.5 million and $3.4 million during the years ended December 31, 2018, 2017 and 2016, respectively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ur policy is to record interest and penalties expense related to uncertain tax positions as other expense in the statements of operations and comprehensive loss. Comprehensive Loss Comprehensive loss consists of net loss and changes in unrealized gains and losses on short-term investments classified as available-for-sale. Accumulated other comprehensive loss is presented in the accompanying balance sheets as a component of stockholders' equit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 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Accordingly,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ASB issued guidance creating ASC Section 606, Revenue from Contracts with Customers ("ASC 606"), which established a comprehensive new model for the recognition of revenue from contracts with customers. This guidance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The updated guidance is effective for interim and annual reporting periods beginning on or after December 15, 2018 for private companies and, therefore, us due to the JOBS Act exemption described above.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ASC 606 is consistent with our revenue recognition policy under previous guidance. We will adopt the new standard effective January 1, 2019, using the modified retrospective approach, and will expand our financial statement disclosures in order to comply with the guidance. We have determined the adoption of ASC 606 will not have a material impact on our results of operations, cash flows, or financial position. We have assessed and do not anticipate any material changes to information technology systems, processes, and internal controls to support recognition and disclosure of ASC 606. In November 2015, the FASB issued ASU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is guidance was effective January 1, 2018 and did not significantly impact our financial statements and related disclosures. In February 2016, the FASB issued ASU 2016-02, Leases (Topic 842), which supersedes the existing guidance for lease accounting, Leases (Topic 840). ASU 2016-02 requires lessees to recognize a lease liability and a right-of-use asset for all leases with lease terms greater than 12 months. Lessor accounting remains largely unchanged. The amendments in this ASU are effective for interim and annual periods beginning after December 15, 2019 for private companies; and, therefore,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financial statements beginning in the second quarter of 2019. In March 2016, the FASB issued ASU 2016-09, Improvements to Employee Share-Based Payment Accounting ("ASU 2016-0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PIC and will eliminate the requirement that excess tax benefits be realized prior to recognition. Additionally, the guidance requires entities to present excess tax benefits as an operating activity on the statement of cash flows rather than as a financing activity. Companies will also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09 using a modified retrospective transition approach, with a cumulative-effect adjustment booked to retained earnings as of the beginning of the period of adoption. This guidance was effective for us on January 1, 2018 and did not significantly impact our financial statements and related disclosures.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 The standard is effective for all entities for fiscal years, and interim periods within those fiscal years, beginning after December 15, 2019. We are currently evaluating the impact of this ASU on our financial statements and related disclosures. We have reviewed and considered all other recent accounting pronouncements and believe there are none that could potentially have a material impact on our business practices, financial condition, results of operations, or disclosures.</t>
  </si>
  <si>
    <t>Composition of Certain Financial Statement Items</t>
  </si>
  <si>
    <t xml:space="preserve">Composition of Certain Financial Statement Items Inventories December 31, 2018 2017 Raw materials $ 802 $ 1,323 Finished goods 1,865 2,347 Total inventories, net of reserves $ 2,667 $ 3,670 Property and Equipment December 31, 2018 2017 Computer equipment and software $ 333 $ 351 Furniture and office equipment 4 137 Manufacturing equipment 1,049 1,108 Research and development equipment 30 30 Leasehold improvements 185 178 Property and equipment, cost 1,601 1,804 Less: accumulated depreciation and amortization (799) (810) Property and equipment, net $ 802 $ 994 Depreciation and amortization expense was $0.4 million, $0.3 million and $0.1 million during the years ended December 31, 2018, 2017 and 2016, respectively. Accrued Expenses December 31, 2018 2017 Payroll related $ 6,490 $ 3,594 Interest 195 117 Other accrued expenses 1,041 438 Total accrued expenses $ 7,726 $ 4,149 </t>
  </si>
  <si>
    <t>Short-Term Investments</t>
  </si>
  <si>
    <t>Investments, Debt and Equity Securities [Abstract]</t>
  </si>
  <si>
    <t>Short-Term Investments Our short-term investments are classified as available-for-sale and consist of the following: December 31, 2018 Amortized Unrealized Gross Aggregate Cost Gains Losses Fair Value Commercial paper $ 27,898 $ — $ — $ 27,898 Corporate bonds 28,043 — (31) 28,012 Asset-backed securities 17,074 — (19) 17,055 U.S. government securities 17,959 — (2) 17,957 Short-term investments $ 90,974 $ — $ (52) $ 90,922 December 31, 2017 Amortized Unrealized Gross Aggregate Cost Gains Losses Fair Value Commercial paper $ 5,384 $ — $ — $ 5,384 Corporate bonds 1,804 — — 1,804 Short-term investments $ 7,188 $ — $ — $ 7,188 As of December 31, 2018 and 2017, we had no investments with a contractual maturity of greater than one year. Currently, we do not intend to sell the investments and it is not more likely than not that we will be required to sell the investments before</t>
  </si>
  <si>
    <t>Long-Term Debt</t>
  </si>
  <si>
    <t>Long-term Debt, by Current and Noncurrent [Abstract]</t>
  </si>
  <si>
    <t xml:space="preserve">Long-Term Debt Credit Facility In August 2015, we entered into a loan and security agreement, which provided for a term A loan facility in the amount of $15.5 million, the proceeds of which were used to refinance the $12.0 million of borrowings outstanding under our original credit facility, and a term B loan facility in an amount between $3.5 million and $10.0 million, subject to our achievement of certain revenue milestones. Amounts outstanding under the credit facility bore interest at a fixed rate of 7.95% per annum. In February 2017, we amended the loan and security agreement. Under the loan and security agreement, as amended, and subject to the limitation noted below, amounts outstanding under the credit facility bear interest at a floating interest rate equal to the greater of 7.95% or LIBOR plus 6.9% per annum. Upon execution of the amendment, we borrowed an additional $1.0 million under the term A loan portion of the credit facility, receiving net proceeds of $0.5 million, net of expenses, for a total of $16.5 million outstanding under the credit facility and reduced borrowings available under the term B loan facility to $9.0 million. In connection with the execution of the amendment to the loan and security agreement, we issued 29,197 ten On February 7, 2018, we borrowed an additional $8.0 million under the term B loan facility portion of the credit facility. After receipt of the $8.0 million, we had a total of $24.5 million outstanding under the credit facility, which bears interest at a floating interest rate equal to the greater of 7.95% or LIBOR plus 6.9% per annum. All amounts borrowed under the credit facility are interest-only through March 1, 2019, after which monthly payments of principal and interest are due through March 1, 2022; provided that the interest-only period will be extended to March 1, 2020 if we have revenue, measured on a trailing 12-month basis as of December 31, 2018, of at least $25 million. We met this trailing revenue measurement and, accordingly, the interest-only period is extended to March 1, 2020, after which payments of interest and principal will be payable in 24 consecutive monthly installments. In connection with this borrowing, we issued 233,577 ten In addition to the principal and interest payments, under the credit facility, we are required to pay a final payment fee of 5.0% on all amounts outstanding (or 5.5% if the interest-only period has been extended to March 1, 2020), which is being accreted using the effective interest rate method over the term of the loan and security agreement and shall be due at the earlier of maturity or prepayment. Because the interest-only period has been extended, the final payment fee will be 5.5%. If we repay all the amounts borrowed under the term A loan facility on or prior to maturity, we will also be required to pay a prepayment fee equal to 1.5% if such borrowings are prepaid prior to February 24, 2019, and 1.0% if such borrowings are prepaid on or after February 24, 2019. Borrowings under the term B loan facility are prepayable at our option in whole, but not in part, together with all accrued and unpaid interest thereon and, if not previously made, the Final Payment, subject to a prepayment fee of 2.5% if the such borrowings are prepaid prior to February 7, 2019, 1.5% if such borrowings are prepaid on or after February 7, 2019 but prior to February 7, 2020 and 1.0% if such borrowings are on or after February 7, 2020.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5.0% could be applied to the outstanding loan balance and the lender could declare all outstanding obligations immediately due and payable and take such other actions as set forth in the loan and security agreement. Our obligations under the credit facility are secured by a first priority security interest in substantially all of our assets, other than our intellectual property. There are no financial covenants contained in the loan and security agreement. We were in compliance with the affirmative and restrictive covenants as of December 31, 2018. We paid debt issuance costs of $0.1 million in connection with our entry into the loan and security agreement in August 2015. The costs are being amortized over the term of the loan using the effective interest rate method. We also issued preferred stock warrants in connection with our borrowings under our credit facilities (see Note 8). Expected future principal payments for the credit facility are as follows: Year ending December 31 : 2019 $ — 2020 10,208 2021 12,250 2022 2,042 Total expected future principal payments $ 24,500 </t>
  </si>
  <si>
    <t>Commitments</t>
  </si>
  <si>
    <t>Commitments and Contingencies Disclosure [Abstract]</t>
  </si>
  <si>
    <t>Commitments Operating Lease We rent office space under an operating lease that expires on March 31, 2019. The lease allows us to terminate the lease any time after March 31, 2017 without a penalty. We do not expect to renew this lease. In September 2018, we entered into a non-cancelable operating lease agreement to sublease approximately 44,000 square feet of office space for our corporate headquarters. This lease commenced January 15, 2019 and expires November 30, 2020. Future minimum annual operating lease payments are as follows: Year ending December 31 : 2019 $ 1,043 2020 952 Total future operating lease payments $ 1,995 Rental payments are charged to expense on a straight-line basis over the period of the lease. Rent expense was $0.2 million, $0.2 million and $0.1 million during the years ended December 31, 2018, 2017 and 2016, respectively. Purchase Commitments</t>
  </si>
  <si>
    <t>Employee Retirement Plan</t>
  </si>
  <si>
    <t>Retirement Benefits [Abstract]</t>
  </si>
  <si>
    <t>Employee Retirement PlanWe sponsor an employee retirement plan covering all of our full-time employees. The plan allows for eligible employees to defer a portion of their eligible compensation up to the maximum allowed by IRS Regulations. We may elect to make a voluntary contribution to the plan. We have not made contributions since inception.</t>
  </si>
  <si>
    <t>Stockholders' Equity</t>
  </si>
  <si>
    <t>Stockholders' Equity Note [Abstract]</t>
  </si>
  <si>
    <t>Stockholders' Equity Preferred Stock A summary of preferred stock and its terms as of December 31, 2017, is as follows: Series Shares Authorized Shares Issued and Outstanding Carrying Value Liquidation Preference per Share 8% Dividend per Share Conversion Price per Share A 5,375,507 5,375,507 $ 5,037 $ 1.00 $ 0.08 $ 6.65 B 8,706,909 8,706,909 15,913 1.84 0.15 9.91 C 14,091,589 13,829,906 14,949 1.07 0.09 7.12 D 5,683,292 5,683,292 6,043 1.07 0.09 7.12 E 15,373,091 15,267,175 39,848 2.62 0.21 15.16 F 27,664,232 27,372,261 37,316 1.37 0.11 9.11 Total 76,894,620 76,235,050 $ 119,106 In connection with the IPO in May 2018, the 76,235,050 shares of convertible preferred stock were converted into 12,111,710 shares of common stock, resulting in the reclassification of the related convertible preferred stock of $119.1 million to common stock and APIC. As of December 31, 2018, no preferred stock had been issued. The dividend per share on the convertible preferred stock was only payable when and if declared by the board of directors. Preferred Stock Warrants and Common Stock Warrants In connection with the execution of the amendment to the current credit facility completed in February 2017 (see Note 5), we issued 29,197 ten In connection with the borrowing completed in February 2018 (see Note 5), we issued 233,577 ten The preferred stock warrants issued in connection with the execution of the original credit facility and its subsequent amendments required re-measurement of the value of the preferred stock warrants each period, with changes in fair value recognized within other expenses on the statements of operations and comprehensive loss. The fair value of the preferred stock warrants was determined using the Black-Scholes option pricing model. As of December 31, 2017, the following preferred stock warrants issued under our original credit facility and subsequent amendments were outstanding and exercisable: Issuance Expiration Series Exercise Price Warrants Outstanding at December 31, 2017 Initial Value Fair Value at December 31, 2017 February 24, 2017 February 24, 2027 F $ 1.37 29,197 $ 4 $ 13 August 7, 2015 August 7, 2025 E 2.62 29,580 33 8 June 27, 2014 June 27, 2024 E 2.62 76,334 85 21 August 5, 2013 August 5, 2023 C 1.07 74,768 39 33 November 16, 2012 November 16, 2022 C 1.07 186,916 96 82 Total 396,795 $ 157 As of May 7, 2018, the date of the closing of our IPO, the following preferred stock warrants issued under the original credit facility and subsequent amendments were outstanding and exercisable: Issuance Expiration Series Exercise Price Warrants Outstanding at May 7, 2018 Initial Value Fair Value at May 7, 2018 February 8, 2018 February 8, 2028 F $ 1.37 233,577 $ 103 $ 320 February 24, 2017 February 24, 2027 F 1.37 29,197 4 40 August 7, 2015 August 7, 2025 E 2.62 29,580 33 41 June 27, 2014 June 27, 2024 E 2.62 76,334 85 174 August 5, 2013 August 5, 2023 C 1.07 74,768 39 80 November 16, 2012 November 16, 2022 C 1.07 186,916 96 200 Total 630,372 $ 855 In connection with the closing of the IPO in May 2018, the warrants to purchase shares of preferred stock automatically converted into warrants to purchase shares of common stock, resulting in the reclassification of the related convertible preferred stock warrant liability of $0.9 million to APIC. Upon the closing of the IPO, the warrants to purchase 630,372 shares of preferred stock at a weighted average exercise price of $1.46 per share became exercisable to purchase 100,558 shares of common stock at weighted average exercise price of $9.38 per share. During 2018, warrants for 93,963 shares were exercised through cashless exercises, resulting in the issuance of a net 76,762 shares of our common stock. Warrants to purchase shares of our common stock are summarized below: Common Stock Warrants Weighted Average Exercise Price Weighted Average Remaining Contractual Life (years) Outstanding at December 31, 2017 — $ — Preferred stock warrants converted to common stock warrants at IPO 100,558 $ 9.38 Exercised (93,963) $ 8.70 Outstanding at December 31, 2018 6,595 $ 15.16 5.5</t>
  </si>
  <si>
    <t>Stock Options</t>
  </si>
  <si>
    <t>Disclosure of Compensation Related Costs, Share-based Payments [Abstract]</t>
  </si>
  <si>
    <t xml:space="preserve">Stock Options We adopted the 2007 Stock Incentive Plan (the "2007 Plan") in November 2007, which terminated in accordance with its terms on November 28, 2017; however, the outstanding stock options may continue to be exercised in accordance with their terms. Immediately following the termination of the 2007 Plan, we adopted the 2017 Stock Incentive Plan (the "2017 Plan"), which contains substantially similar terms and conditions as the 2007 Plan. Upon the IPO, no further grants were made under the 2017 Plan and we adopted the 2018 Stock Incentive Plan (the "2018 Plan"). The purpose of the 2018 Plan is to promote the interest of our company and our stockholders by aiding in attracting and retaining employees, officers, consultants, independent contractors, and directors capable of assuring the future success of our business and to afford such persons an opportunity to acquire a proprietary interest in our company. The board of directors may amend, alter, suspend, discontinue, or terminate the 2018 Plan at any time with the approval of our stockholders. As of December 31, 2018, there were 1,386,809 shares reserved for issuance under the 2018 Plan, of which 581,941 shares were available for issuance. Prior to the IPO, the exercise price of stock options represented fair value of the common stock at the time of issuance and was determined by the board of directors with the assistance of a third-party valuation specialist. Post-IPO, options are granted at the exercise price, which is equal to the closing price of our stock on the date of grant. The stock options granted to employees include a four one A summary of stock option activity and related information is as follows: Options Weighted Average Exercise Price Weighted average remaining contractual term (years) Aggregate intrinsic value (in thousands) Outstanding at December 31, 2015 1,541,163 $ 1.77 6.6 Granted 120,277 $ 1.65 Exercised (109,079) $ 1.74 Forfeited (54,850) $ 1.87 Outstanding at December 31, 2016 1,497,511 $ 1.76 5.8 Granted 721,763 $ 0.94 Exercised (127,122) $ 1.85 Forfeited (20,536) $ 1.88 Outstanding at December 31, 2017 2,071,616 $ 1.47 5.9 Granted 1,014,556 $ 31.91 Exercised (301,058) $ 1.86 $ 7,353 Forfeited (39,958) $ 3.64 Outstanding at December 31, 2018 2,745,156 $ 12.64 7.4 $ 81,453 Exercisable at December 31, 2018 1,297,075 $ 1.54 5.3 $ 52,801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The total grant date fair value of options vested during the year was $0.2 million, $0.1 million and $0.1 million for the years ended December 31, 2018, 2017 and 2016. Total stock compensation recognized, before taxes, was as follows: Year Ended December 31, 2018 2017 2016 Research and development $ 51 $ 43 $ 50 Selling, general and administrative 1,168 200 198 Total stock-based compensation $ 1,219 $ 243 $ 248 As of December 31, 2018, the amount of unearned stock-based compensation currently estimated to be expensed from now through the year 2022 related to unvested employee and non-employee director share-based awards is $15.5 million and the weighted average period over which the unearned stock-based compensation is expected to be recognized is 3.1 years.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hare-based awards. We estimate the fair value of share-based awards on the date of grant using the Black-Scholes option pricing model using the fair market value of our common stock on the date of grant and a number of other complex and subjective assumptions. These assumptions include, but are not limited to, estimates regarding the expected term of the awards, estimates of the stock volatility over a duration that approximates the expected term of the awards, estimates of the risk-free rate, and estimates of expected dividend rates.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Due to our limited operating history and a lack of company specific historical and implied volatility data, we have based our estimate of expected volatility on the historical volatility of a group of similar companies that are publicly traded. When selecting these public companies on which we have based our expected stock price volatility, we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over historical periods that approximate calculated expected term of our share-based awards. We will continue to analyze the historical stock price volatility assumption as more historical data for our common stock becomes available. The risk-free rate assumption is based on the U.S. Treasury instruments with maturities similar to the expected term of our stock options. The expected dividend assumption is based on our history of not paying dividends and our expectation that we will not declare dividends for the foreseeable future. The amount of stock-based compensation expense is recognized on a straight-line basis over the vesting term and is reduced by actual forfeitures as they occur. The fair value of options granted to employees and directors during the years ended December 31, 2018, 2017, 2016 was estimated as of the grant date using the Black-Scholes option pricing model using the following assumptions: Year Ended December 31, 2018 2017 2016 Expected life (years) 5.50 - 6.25 5.75 - 6.25 6.25 Expected volatility 37.5 - 49.8% 37.5 - 41.5% 40.6% Risk-free interest rate 2.38 - 3.07% 1.88 - 2.32% 1.27 - 2.25% Dividend yield —% —% —% Weighted average fair value $16.20 $0.40 $0.47 </t>
  </si>
  <si>
    <t>Related-Party Transactions</t>
  </si>
  <si>
    <t>Related Party Transactions [Abstract]</t>
  </si>
  <si>
    <t>Related-Party Transactions Board of Directors' Appointment We were party to various agreements and contracts with Medtronic, one of our stockholders. Under these agreements and contracts, Medtronic was allowed to name one person to be a member of our board of directors. In connection with the Series F Preferred Stock purchase agreement in 2016, Medtronic agreed to move from one voting member of our board of directors to two non-voting members. This right terminated in connection with the completion of our IPO. Supply Agreement In the past, we contracted with Medtronic to supply all of our commercial and clinical requirements of certain components used to manufacture the Inspire system. The Supply Agreement expired on June 5, 2017 but was extended to allow Medtronic to complete a final build of the pressure sensor used in our original pressure sensing lead, which was completed in 2018. We purchased inventory with Medtronic, a related party until our IPO, of $0.3 million, $1.1 million, and $0.8 million for the years ended December 31, 2018, 2017 and 2016, respectively.</t>
  </si>
  <si>
    <t>Income Taxes</t>
  </si>
  <si>
    <t>Income Tax Disclosure [Abstract]</t>
  </si>
  <si>
    <t>Income Taxes During the years ended December 31, 2018, 2017, and 2016 we did not record an income tax benefit related to our loss before income taxes in the statement of operations and comprehensive loss because a valuation allowance has been required to be established for all deferred tax assets due to our cumulative net loss position. The components of our provision for income taxes are as follows: Year Ended December 31, 2018 2017 2016 Tax at federal statutory rate 21.0 % 35.0 % 35.0 % State, net of federal benefit 4.0 3.0 2.8 Permanent items 0.1 (1.1) (0.5) Research and development ("R&amp;D") tax credit 1.3 1.2 1.3 Federal tax rate change — (92.6) — Other (0.1) 1.1 7.1 Change in valuation allowance (26.3) 53.4 (45.7) Total — % — % —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accounted for the impact of the Act in our 2017 income tax provision, the period in which the legislation was enacted. The amount recorded related to the remeasurement of our deferred tax assets and liabilities, based on the lower tax rates at which they are expected to reverse in the future, was $16.2 million of expense. This tax expense was entirely offset by an income tax benefit related to the reduction of our deferred tax asset valuation allowance of the same amount, resulting in no net impact to tax expense or benefit. We did not have any foreign earnings and therefore are not subject to any one-time transition tax on the mandatory deemed repatriation of foreign earnings. The amounts reported in 2017 were based on provisional estimates based on our understanding of the Act and guidance available as of the date of filing. In 2018, the accounting impact was finalized and no changes were required to adjust the provisional amounts recorded. New tax laws under the Act came into effect in the current year changing the net operating loss ("NOL") carryforward period, interest expense deductibility, and other expense limitations. The NOLs generated in the current year and going forward have an indefinite life carryforward period and can only offset future income by 80%. Prior to the Act, NOLs could offset income 100% and be carried forward 20 years. The Act limited interest expense to 30% of taxable income with the disallowed amount carried forward indefinitely. Since we are in a loss, all interest expense is disallowed. We have recorded a deferred tax asset for the limited interest expense, fully offset by a valuation allowance. Other impacts of the Act disallowed certain nontaxable fringe benefits and expanded the limitation on meals and entertainment. The Act also removes the ‘performance-based’ exception for the $1 million limitation on executive compensation. Since we have a full valuation allowance, there was no impact to current or deferred tax expense in the current year. Significant components of net deferred tax assets and liabilities were as follows: Year Ended December 31, 2018 2017 2016 Deferred tax assets: Net operating losses $ 31,120 $ 27,827 $ 36,626 R&amp;D tax credits 1,916 1,368 1,093 R&amp;D expenditures, capitalized for tax 2,549 2,146 2,682 Interest expense carryforward 638 — — Accruals and other 1,688 753 1,065 Depreciation and amortization 31 4 — Other comprehensive loss 16 — — Total deferred tax assets 37,958 32,098 41,466 Deferred tax liabilities: Depreciation and amortization — — (4) Other (101) — — Total deferred tax liabilities (101) — (4) Net deferred tax assets 37,857 32,098 41,462 Valuation allowance (37,857) (32,098) (41,462) $ — $ — $ — Deferred income taxes reflect the tax effects of net operating loss and tax credit carryforwards and the net temporary differences between the carrying amounts of assets and liabilities for financial reporting purposes and the amounts used for income tax purposes. As of December 31, 2018, our gross federal net operating loss carryforwards of $124.7 million will expire at various dates beginning in 2028. In addition, net operating loss carryforwards for state income tax purposes of $115.3 million that include net operating losses that will begin to expire in 2028. We also have R&amp;D credit carryforwards of $1.9 million as of December 31, 2018 of which will expire at various dates beginning in 2032. Utilization of the net operating loss carryforwards may be subject to an annual limitation due to the ownership change limitations provided by Section 382 of the Internal Revenue Code of 1986 and similar state provisions. We have not performed a detailed analysis to determine whether an ownership change has occurred. Such a change of ownership would limit our utilization of the net operating losses and could be triggered by subsequent sales of securities by us or our stockholders. Realization of the deferred tax assets is dependent upon the generation of future taxable income, if any, the amount and timing of which are uncertain. Based on available objective evidence and cumulative losses, we believe it is more likely than not that the deferred tax assets are not recognizable and will not be recognizable until we have sufficient taxable income. Accordingly, the net deferred tax assets have been fully offset by a valuation allowance. The valuation allowance increased by $5.8 million, decreased by $9.4 million, and increased by $8.5 million during the years ended December 31, 2018, 2017 and 2016, respectively. We had no unrecognized tax benefits as of December 31, 2018 and 2017. We file income tax returns in the U.S. federal and various state jurisdictions. The 2014 to 2017 tax years remain open to examination by the major taxing authorities to which we are subject. We do not expect a significant change to our unrecognized tax benefits over the next 12 months. Our policy is to record interest related to uncertain tax positions as interest expense and any penalties as other expense in our statements of operations and comprehensive loss. There was no interest or penalties accrued at December 31, 2018 and 2017.</t>
  </si>
  <si>
    <t>Segment Reporting and Significant Customers</t>
  </si>
  <si>
    <t>Segment Reporting [Abstract]</t>
  </si>
  <si>
    <t>Segment Reporting and Significant Customers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reporting segment, the development and commercialization of innovative and minimally invasive solutions for patients with obstructive sleep apnea. Segment information is consistent with how management reviews the business, makes investing and resource allocation decisions and assesses operating performance. Revenue by geographic region is as follows: Year Ended December 31, 2018 2017 2016 United States $ 44,378 $ 24,293 $ 13,789 Europe 6,215 4,274 2,638 Total revenue $ 50,593 $ 28,567 $ 16,427 All of our long-lived assets are located in the U.S.</t>
  </si>
  <si>
    <t>Loss Per Share</t>
  </si>
  <si>
    <t>Earnings Per Share [Abstract]</t>
  </si>
  <si>
    <t xml:space="preserve">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convertible preferred stock warrants, convertible common stock warrants and common stock options were antidilutive in those periods. The following potentially dilutive securities outstanding at the end of the periods presented have been excluded from the computations of diluted shares outstanding because such securities have an antidilutive impact due to losses reported: Year Ended December 31, 2018 2017 2016 Convertible preferred stock outstanding — 12,111,706 9,367,628 Convertible preferred stock warrants — 423,784 394,587 Convertible common stock warrants 6,595 — — Common stock options outstanding 2,745,156 2,071,616 1,497,511 Total 2,751,751 14,607,106 11,259,726 </t>
  </si>
  <si>
    <t>Quarterly Financial Information (Unaudited)</t>
  </si>
  <si>
    <t>Quarterly Financial Information Disclosure [Abstract]</t>
  </si>
  <si>
    <t>Quarterly Financial Information (Unaudited) The following table provides selected quarterly financial data for the years ended December 31, 2018 and 2017. Three Months Ended Mar. 31, Jun. 30, Sep. 30, Dec. 31, Mar. 31, Jun. 30, Sep. 30, Dec. 31, 2018 2018 2018 2018 2017 2017 2017 2017 Revenue $ 10,042 $ 10,938 $ 13,054 $ 16,559 $ 5,297 $ 6,042 $ 7,271 $ 9,957 Gross profit 7,748 8,836 10,587 13,366 4,101 4,666 5,706 8,076 Net loss (6,501) (5,856) (4,693) (4,778) (4,481) (4,756) (4,022) (4,252) Net loss per share, basic and diluted (1) $ (5.05) $ (0.43) $ (0.22) $ (0.22) $ (3.90) $ (4.14) $ (3.42) $ (3.46) (1) The summation of quarterly per share amounts may not equal the calculation for the full year, as each quarterly calculation is performed discretely.</t>
  </si>
  <si>
    <t>Summary of Significant Accounting Policies (Policies)</t>
  </si>
  <si>
    <t>Basis of Presentation</t>
  </si>
  <si>
    <t>Basis of Presentation The financial statements have been prepared in accordance with U.S. generally accepted accounting principles ("U.S. GAAP") and pursuant to the rules and regulations of the Securities and Exchange Commission ("SEC"). In the opinion of management, all adjustments, consisting of only normal recurring adjustments that are necessary to present fairly the financial position, results of operations, and cash flows have been made. The results of operations for the year ended December 31, 2018 are not necessarily indicative of the operating results for any future periods. Certain prior period amounts have been reclassified to conform to the current presentation. These reclassifications had no effect on the reported results of operation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10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 Follow-On Public Offering On December 11, 2018, we completed a follow-on offering that included our offer and sale of 1,875,000 shares of common stock and the selling stockholders’ offer and sale of 1,000,000 shares of common stock, at a public offering price of $40.00 per share. We received net proceeds of approximately $69.8 million after deducting underwriting discounts and commissions and offering expenses. We received no proceeds from the sale of our common stock by the selling stockholders.</t>
  </si>
  <si>
    <t>Use of Estimates</t>
  </si>
  <si>
    <t>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warranty reserves, and the valuations of our common stock prior to our IPO, share-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JOBS Act Accounting Election</t>
  </si>
  <si>
    <t>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Cash and Cash Equivalents</t>
  </si>
  <si>
    <t>Cash and Cash Equivalents We consider all highly liquid securities, readily convertible to cash, that mature within 90 days or less from the date of purchase to be cash equivalents. The carrying amount reported in the balance sheets for cash is cost, which approximates fair value.</t>
  </si>
  <si>
    <t>Foreign Currency Translation</t>
  </si>
  <si>
    <t>Foreign CurrencySales and expenses denominated in foreign currencies are translated at average exchange rates in effect throughout the year. Foreign currency transaction gains and losses are included in other expense (income) in the statements of operations and comprehensive loss. Assets and liabilities of foreign operations are remeasured at period-end exchange rates with the impacts of foreign currency remeasurement recognized in other expense (income) in the statements of operations and comprehensive loss.</t>
  </si>
  <si>
    <t>Short-term Investments</t>
  </si>
  <si>
    <t>Short-Term Investments At December 31, 2018 and 2017, our short-term investments consisted of commercial paper, corporate bonds, asset-backed securities, and U.S. government securities which are classified as available-for-sale and had maturities less than one year. Short-term investments are reported at their estimated fair market value which approximates cost. Any unrealized gains and losses are reported as a separate component of accumulated other comprehensive loss. We had $0.1 million and $0 of unrecognized losses in accumulated other comprehensive loss balance at December 31, 2018 and 2017, respectively. Any realized gains and losses are calculated on the specific identification method and reported net in interest income or interest expense. For the years ended December 31, 2018 and 2017, we recognized less than $0.1 million and no gains, net, respectively. We review our investment portfolio periodically to assess for other-than-temporary impairment. Should we determine that any unrealized losses on the investments are other-than-temporary, the amount of that impairment to be recognized in earnings will depend on whether we intend to sell the security or more likely than not will be required to sell the security before recovery of its amortized cost basis less any current period credit loss.</t>
  </si>
  <si>
    <t>Fair Value of Financial Instruments</t>
  </si>
  <si>
    <t>Fair Value of Financial Instruments We measure certain financial assets and liabilities at fair value on a recurring basis, including cash equivalents, short-term investments, and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Commercial paper: Short-term, highly liquid investments are included as a Level 2 measurement in the tables below. Corporate bonds: Consists of notes, asset-backed securities and bonds with original maturities of less than one year and various yields. These are included as a Level 2 measurement in the tables below. U.S. government securities: Consists of U.S. Government Treasury bills with original maturities of less than one year. These are included as a Level 1 measurement in the table below. The following tables sets forth by level within the fair value hierarchy our assets and liabilities that are reported at fair value as of December 31, 2018 and 2017. As required by Financial Accounting Standards Board ("FASB") Accounting Standards Codification ("ASC") Topic 820, Fair Value Measurement ,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December 31, 2018 Estimated Fair Value Level 1 Level 2 Level 3 Assets Cash equivalents: Money market funds $ 94,700 $ 94,700 $ — $ — Total cash equivalents 94,700 94,700 — — Short-term investments: Commercial paper $ 27,898 $ — $ 27,898 $ — Corporate bonds 28,012 — 28,012 — Asset-backed securities 17,055 — 17,055 — U.S. government securities 17,957 17,957 — — Total short-term investments 90,922 17,957 72,965 — Total assets $ 185,622 $ 112,657 $ 72,965 $ — Fair Value Measurements as of December 31, 2017 Estimated Fair Value Level 1 Level 2 Level 3 Assets Cash equivalents: Money market funds $ 6,446 $ 6,446 $ — $ — Commercial paper 1,099 — 1,099 — Total cash equivalents 7,545 6,446 1,099 — Short-term investments: Commercial paper 5,384 — 5,384 — Corporate bonds 1,804 — 1,804 — Total short-term investments 7,188 — 7,188 — Total assets $ 14,733 $ 6,446 $ 8,287 $ — Liabilities Preferred stock warrants $ 157 $ — $ — $ 157 There were no transfers between Level 1, Level 2, or Level 3 during the years ended December 31, 2018 and 2017. The recurring Level 3 fair value measurements of our preferred stock warrant liabilities used the Black-Scholes option pricing model and value of the respective class of our convertible preferred stock (see Note 8), which was unobservable. All other assumptions included in the model are observable Level 1 inputs. The following table provides a reconciliation of the beginning and ending balances of our preferred stock warrant liabilities: Year Ended December 31, 2018 2017 2016 Balance at beginning of period $ 157 $ 53 $ 248 Initial fair value of preferred stock warrants issued 103 4 — Reclassified to equity (855) — — Change in fair value of preferred stock warrants 595 100 (195) Balance at end of period $ — $ 157 $ 53 Changes in the fair value of the preferred stock warrant liability were recorded in other expenses on the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t>
  </si>
  <si>
    <t>Concentration of Credit Risk</t>
  </si>
  <si>
    <t>Concentration of Credit Risk Financial instruments, which potentially subject us to concentrations of credit risk, consist principally of cash equivalents, short-term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December 31, 2018 and 2017, we limited our credit risk associated with cash equivalents by placing investments with banks we believe are highly creditworthy.</t>
  </si>
  <si>
    <t>Allowance for Doubtful Accounts</t>
  </si>
  <si>
    <t>Allowance for Doubtful Accounts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substantial downgrading of credit ratings), we record a specific allowance for bad debts against amounts due to reduce the carrying amount of accounts receivable to the amount we reasonably believe will be collected. Specific accounts receivable are written-off once a determination is made that the account is uncollectible.</t>
  </si>
  <si>
    <t>InventoriesInventories are valued at the lower of cost or net realizable value, computed on a first-in, first out basis. We regularly review inventory quantities on-hand for excess and obsolete inventory and, when circumstances indicate, incur charges to write down inventories to their net realizable value. Our review of inventory for excess and obsolete quantities is based primarily on the estimated forecast of future product demand, product life cycles, including expiration of inventory prior to sale, and introduction of new products.</t>
  </si>
  <si>
    <t>Property and Equipment</t>
  </si>
  <si>
    <t>Property and Equipment Property and equipment are stated at cost, less accumulated depreciation and amortization. Depreciation is determined using the straight-line method over the estimated useful lives of the respective assets, generally 3 years to 5 years. Leasehold improvements are amortized on a straight-line basis over the shorter of their estimated useful lives or the term of the lease.</t>
  </si>
  <si>
    <t>Impairment of Long-lived Assets</t>
  </si>
  <si>
    <t>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material impairment charges on long-lived assets during the years ended December 31, 2018 and 2017.</t>
  </si>
  <si>
    <t>Revenue Recognition</t>
  </si>
  <si>
    <t>Revenue RecognitionWe recognize revenue when persuasive evidence of an arrangement exists, product shipment has occurred, or there are no further obligations yet to be performed, pricing is fixed or determinable, and collection is reasonably assured. We make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our standard terms and conditions of sale do not allow for product returns. Sales returns have been limited to damaged product and have not been material.</t>
  </si>
  <si>
    <t>Shipping and Handling</t>
  </si>
  <si>
    <t>Shipping and Handling We expense shipping and handling costs as incurred and include them in the cost of goods sold. In those cases where shipping and handling costs are billed to customers, we classify the amounts billed as a component of cost of goods sold.</t>
  </si>
  <si>
    <t>Cost of Goods Sold</t>
  </si>
  <si>
    <t>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warranty replacement costs, and certain direct costs such as shipping costs.</t>
  </si>
  <si>
    <t>Research and Development</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t>
  </si>
  <si>
    <t>Common Stock Valuation and Stock-Based Compensation</t>
  </si>
  <si>
    <t>Common Stock Valuation and Stock-Based Compensation We maintain an equity incentive plan to provide long-term incentives for employees, consultants, and members of the board of directors. The plan allows for the issuance of non-statutory and incentive stock options to employees and non-statutory stock options to consultants and directors. We recognize equity-based compensation expense for awards of equity instruments to employees and directors based on the grant date fair value of those awards in accordance with FASB ASC Topic 718, Stock Compensation ("ASC 718"). ASC 718 requires all equity-based compensation awards to employees and directors, including grants of restricted shares and stock options, to be recognized as expense in the statements of operations and comprehensive loss based on their grant date fair values. We estimate the fair value of stock options using the Black-Scholes option pricing model. We have not granted any restricted shares. We have not granted any share-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t>
  </si>
  <si>
    <t>Advertising Expenses</t>
  </si>
  <si>
    <t>Advertising ExpensesWe expense the costs of advertising, including promotional expenses, as incurred.</t>
  </si>
  <si>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ur policy is to record interest and penalties expense related to uncertain tax positions as other expense in the statements of operations and comprehensive loss.</t>
  </si>
  <si>
    <t>Comprehensive Loss</t>
  </si>
  <si>
    <t>Comprehensive Loss Comprehensive loss consists of net loss and changes in unrealized gains and losses on short-term investments classified as available-for-sale. Accumulated other comprehensive loss is presented in the accompanying balance sheets as a component of stockholders' equity.</t>
  </si>
  <si>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t>
  </si>
  <si>
    <t>Recent Accounting Pronouncements</t>
  </si>
  <si>
    <t>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Accordingly,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ASB issued guidance creating ASC Section 606, Revenue from Contracts with Customers ("ASC 606"), which established a comprehensive new model for the recognition of revenue from contracts with customers. This guidance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The updated guidance is effective for interim and annual reporting periods beginning on or after December 15, 2018 for private companies and, therefore, us due to the JOBS Act exemption described above.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ASC 606 is consistent with our revenue recognition policy under previous guidance. We will adopt the new standard effective January 1, 2019, using the modified retrospective approach, and will expand our financial statement disclosures in order to comply with the guidance. We have determined the adoption of ASC 606 will not have a material impact on our results of operations, cash flows, or financial position. We have assessed and do not anticipate any material changes to information technology systems, processes, and internal controls to support recognition and disclosure of ASC 606. In November 2015, the FASB issued ASU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is guidance was effective January 1, 2018 and did not significantly impact our financial statements and related disclosures. In February 2016, the FASB issued ASU 2016-02, Leases (Topic 842), which supersedes the existing guidance for lease accounting, Leases (Topic 840). ASU 2016-02 requires lessees to recognize a lease liability and a right-of-use asset for all leases with lease terms greater than 12 months. Lessor accounting remains largely unchanged. The amendments in this ASU are effective for interim and annual periods beginning after December 15, 2019 for private companies; and, therefore,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financial statements beginning in the second quarter of 2019. In March 2016, the FASB issued ASU 2016-09, Improvements to Employee Share-Based Payment Accounting ("ASU 2016-0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PIC and will eliminate the requirement that excess tax benefits be realized prior to recognition. Additionally, the guidance requires entities to present excess tax benefits as an operating activity on the statement of cash flows rather than as a financing activity. Companies will also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09 using a modified retrospective transition approach, with a cumulative-effect adjustment booked to retained earnings as of the beginning of the period of adoption. This guidance was effective for us on January 1, 2018 and did not significantly impact our financial statements and related disclosures.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 The standard is effective for all entities for fiscal years, and interim periods within those fiscal years, beginning after December 15, 2019. We are currently evaluating the impact of this ASU on our financial statements and related disclosures. We have reviewed and considered all other recent accounting pronouncements and believe there are none that could potentially have a material impact on our business practices, financial condition, results of operations, or disclosures.</t>
  </si>
  <si>
    <t>Summary of Significant Accounting Policies (Tables)</t>
  </si>
  <si>
    <t>Schedule of assets and liabilities measured at fair value on a recurring basis</t>
  </si>
  <si>
    <t xml:space="preserve">The following tables summarize certain information for assets and liabilities measured at fair value on a recurring basis: Fair Value Measurements as of December 31, 2018 Estimated Fair Value Level 1 Level 2 Level 3 Assets Cash equivalents: Money market funds $ 94,700 $ 94,700 $ — $ — Total cash equivalents 94,700 94,700 — — Short-term investments: Commercial paper $ 27,898 $ — $ 27,898 $ — Corporate bonds 28,012 — 28,012 — Asset-backed securities 17,055 — 17,055 — U.S. government securities 17,957 17,957 — — Total short-term investments 90,922 17,957 72,965 — Total assets $ 185,622 $ 112,657 $ 72,965 $ — Fair Value Measurements as of December 31, 2017 Estimated Fair Value Level 1 Level 2 Level 3 Assets Cash equivalents: Money market funds $ 6,446 $ 6,446 $ — $ — Commercial paper 1,099 — 1,099 — Total cash equivalents 7,545 6,446 1,099 — Short-term investments: Commercial paper 5,384 — 5,384 — Corporate bonds 1,804 — 1,804 — Total short-term investments 7,188 — 7,188 — Total assets $ 14,733 $ 6,446 $ 8,287 $ — Liabilities Preferred stock warrants $ 157 $ — $ — $ 157 </t>
  </si>
  <si>
    <t>Schedule of reconciliation of preferred stock warrant liabilities</t>
  </si>
  <si>
    <t xml:space="preserve">The following table provides a reconciliation of the beginning and ending balances of our preferred stock warrant liabilities: Year Ended December 31, 2018 2017 2016 Balance at beginning of period $ 157 $ 53 $ 248 Initial fair value of preferred stock warrants issued 103 4 — Reclassified to equity (855) — — Change in fair value of preferred stock warrants 595 100 (195) Balance at end of period $ — $ 157 $ 53 </t>
  </si>
  <si>
    <t>Composition of Certain Financial Statement Items (Tables)</t>
  </si>
  <si>
    <t>Schedule of inventory</t>
  </si>
  <si>
    <t xml:space="preserve">Inventories December 31, 2018 2017 Raw materials $ 802 $ 1,323 Finished goods 1,865 2,347 Total inventories, net of reserves $ 2,667 $ 3,670 </t>
  </si>
  <si>
    <t>Schedule of property and equipment</t>
  </si>
  <si>
    <t xml:space="preserve">Property and Equipment December 31, 2018 2017 Computer equipment and software $ 333 $ 351 Furniture and office equipment 4 137 Manufacturing equipment 1,049 1,108 Research and development equipment 30 30 Leasehold improvements 185 178 Property and equipment, cost 1,601 1,804 Less: accumulated depreciation and amortization (799) (810) Property and equipment, net $ 802 $ 994 </t>
  </si>
  <si>
    <t>Schedule of accrued expenses</t>
  </si>
  <si>
    <t xml:space="preserve">Accrued Expenses December 31, 2018 2017 Payroll related $ 6,490 $ 3,594 Interest 195 117 Other accrued expenses 1,041 438 Total accrued expenses $ 7,726 $ 4,149 </t>
  </si>
  <si>
    <t>Short-Term Investments (Tables)</t>
  </si>
  <si>
    <t>Short-term investments available-for-sale</t>
  </si>
  <si>
    <t xml:space="preserve">Our short-term investments are classified as available-for-sale and consist of the following: December 31, 2018 Amortized Unrealized Gross Aggregate Cost Gains Losses Fair Value Commercial paper $ 27,898 $ — $ — $ 27,898 Corporate bonds 28,043 — (31) 28,012 Asset-backed securities 17,074 — (19) 17,055 U.S. government securities 17,959 — (2) 17,957 Short-term investments $ 90,974 $ — $ (52) $ 90,922 December 31, 2017 Amortized Unrealized Gross Aggregate Cost Gains Losses Fair Value Commercial paper $ 5,384 $ — $ — $ 5,384 Corporate bonds 1,804 — — 1,804 Short-term investments $ 7,188 $ — $ — $ 7,188 </t>
  </si>
  <si>
    <t>Long-Term Debt (Tables)</t>
  </si>
  <si>
    <t>Schedule of expected future principal payments for the credit facility</t>
  </si>
  <si>
    <t xml:space="preserve">Expected future principal payments for the credit facility are as follows: Year ending December 31 : 2019 $ — 2020 10,208 2021 12,250 2022 2,042 Total expected future principal payments $ 24,500 </t>
  </si>
  <si>
    <t>Commitments (Tables)</t>
  </si>
  <si>
    <t>Schedule of future minimum annual operating lease payments</t>
  </si>
  <si>
    <t xml:space="preserve">Future minimum annual operating lease payments are as follows: Year ending December 31 : 2019 $ 1,043 2020 952 Total future operating lease payments $ 1,995 </t>
  </si>
  <si>
    <t>Stockholders' Equity (Tables)</t>
  </si>
  <si>
    <t>Summary of the company's preferred stock and its terms</t>
  </si>
  <si>
    <t xml:space="preserve">A summary of preferred stock and its terms as of December 31, 2017, is as follows: Series Shares Authorized Shares Issued and Outstanding Carrying Value Liquidation Preference per Share 8% Dividend per Share Conversion Price per Share A 5,375,507 5,375,507 $ 5,037 $ 1.00 $ 0.08 $ 6.65 B 8,706,909 8,706,909 15,913 1.84 0.15 9.91 C 14,091,589 13,829,906 14,949 1.07 0.09 7.12 D 5,683,292 5,683,292 6,043 1.07 0.09 7.12 E 15,373,091 15,267,175 39,848 2.62 0.21 15.16 F 27,664,232 27,372,261 37,316 1.37 0.11 9.11 Total 76,894,620 76,235,050 $ 119,106 </t>
  </si>
  <si>
    <t>Summary of preferred stock warrants issued under the company's original credit facility and subsequent amendments</t>
  </si>
  <si>
    <t xml:space="preserve">As of December 31, 2017, the following preferred stock warrants issued under our original credit facility and subsequent amendments were outstanding and exercisable: Issuance Expiration Series Exercise Price Warrants Outstanding at December 31, 2017 Initial Value Fair Value at December 31, 2017 February 24, 2017 February 24, 2027 F $ 1.37 29,197 $ 4 $ 13 August 7, 2015 August 7, 2025 E 2.62 29,580 33 8 June 27, 2014 June 27, 2024 E 2.62 76,334 85 21 August 5, 2013 August 5, 2023 C 1.07 74,768 39 33 November 16, 2012 November 16, 2022 C 1.07 186,916 96 82 Total 396,795 $ 157 As of May 7, 2018, the date of the closing of our IPO, the following preferred stock warrants issued under the original credit facility and subsequent amendments were outstanding and exercisable: Issuance Expiration Series Exercise Price Warrants Outstanding at May 7, 2018 Initial Value Fair Value at May 7, 2018 February 8, 2018 February 8, 2028 F $ 1.37 233,577 $ 103 $ 320 February 24, 2017 February 24, 2027 F 1.37 29,197 4 40 August 7, 2015 August 7, 2025 E 2.62 29,580 33 41 June 27, 2014 June 27, 2024 E 2.62 76,334 85 174 August 5, 2013 August 5, 2023 C 1.07 74,768 39 80 November 16, 2012 November 16, 2022 C 1.07 186,916 96 200 Total 630,372 $ 855 </t>
  </si>
  <si>
    <t>Summary of stock warrants outstanding</t>
  </si>
  <si>
    <t>Warrants to purchase shares of our common stock are summarized below: Common Stock Warrants Weighted Average Exercise Price Weighted Average Remaining Contractual Life (years) Outstanding at December 31, 2017 — $ — Preferred stock warrants converted to common stock warrants at IPO 100,558 $ 9.38 Exercised (93,963) $ 8.70 Outstanding at December 31, 2018 6,595 $ 15.16 5.5</t>
  </si>
  <si>
    <t>Stock Options (Tables)</t>
  </si>
  <si>
    <t>Summary of the company's stock option activity and related information</t>
  </si>
  <si>
    <t xml:space="preserve">A summary of stock option activity and related information is as follows: Options Weighted Average Exercise Price Weighted average remaining contractual term (years) Aggregate intrinsic value (in thousands) Outstanding at December 31, 2015 1,541,163 $ 1.77 6.6 Granted 120,277 $ 1.65 Exercised (109,079) $ 1.74 Forfeited (54,850) $ 1.87 Outstanding at December 31, 2016 1,497,511 $ 1.76 5.8 Granted 721,763 $ 0.94 Exercised (127,122) $ 1.85 Forfeited (20,536) $ 1.88 Outstanding at December 31, 2017 2,071,616 $ 1.47 5.9 Granted 1,014,556 $ 31.91 Exercised (301,058) $ 1.86 $ 7,353 Forfeited (39,958) $ 3.64 Outstanding at December 31, 2018 2,745,156 $ 12.64 7.4 $ 81,453 Exercisable at December 31, 2018 1,297,075 $ 1.54 5.3 $ 52,801 </t>
  </si>
  <si>
    <t>Schedule of stock compensation recognized, before taxes</t>
  </si>
  <si>
    <t xml:space="preserve">Total stock compensation recognized, before taxes, was as follows: Year Ended December 31, 2018 2017 2016 Research and development $ 51 $ 43 $ 50 Selling, general and administrative 1,168 200 198 Total stock-based compensation $ 1,219 $ 243 $ 248 </t>
  </si>
  <si>
    <t>Summary of weighted average assumptions for fair value of options granted</t>
  </si>
  <si>
    <t xml:space="preserve">The fair value of options granted to employees and directors during the years ended December 31, 2018, 2017, 2016 was estimated as of the grant date using the Black-Scholes option pricing model using the following assumptions: Year Ended December 31, 2018 2017 2016 Expected life (years) 5.50 - 6.25 5.75 - 6.25 6.25 Expected volatility 37.5 - 49.8% 37.5 - 41.5% 40.6% Risk-free interest rate 2.38 - 3.07% 1.88 - 2.32% 1.27 - 2.25% Dividend yield —% —% —% Weighted average fair value $16.20 $0.40 $0.47 </t>
  </si>
  <si>
    <t>Income Taxes (Tables)</t>
  </si>
  <si>
    <t>Schedule of Income Tax Rate Reconciliation Components</t>
  </si>
  <si>
    <t>The components of our provision for income taxes are as follows: Year Ended December 31, 2018 2017 2016 Tax at federal statutory rate 21.0 % 35.0 % 35.0 % State, net of federal benefit 4.0 3.0 2.8 Permanent items 0.1 (1.1) (0.5) Research and development ("R&amp;D") tax credit 1.3 1.2 1.3 Federal tax rate change — (92.6) — Other (0.1) 1.1 7.1 Change in valuation allowance (26.3) 53.4 (45.7) Total — % — % — %</t>
  </si>
  <si>
    <t>Schedule of Deferred Tax Assets and Liabilities</t>
  </si>
  <si>
    <t xml:space="preserve">Significant components of net deferred tax assets and liabilities were as follows: Year Ended December 31, 2018 2017 2016 Deferred tax assets: Net operating losses $ 31,120 $ 27,827 $ 36,626 R&amp;D tax credits 1,916 1,368 1,093 R&amp;D expenditures, capitalized for tax 2,549 2,146 2,682 Interest expense carryforward 638 — — Accruals and other 1,688 753 1,065 Depreciation and amortization 31 4 — Other comprehensive loss 16 — — Total deferred tax assets 37,958 32,098 41,466 Deferred tax liabilities: Depreciation and amortization — — (4) Other (101) — — Total deferred tax liabilities (101) — (4) Net deferred tax assets 37,857 32,098 41,462 Valuation allowance (37,857) (32,098) (41,462) $ — $ — $ — </t>
  </si>
  <si>
    <t>Segment Reporting and Significant Customers (Tables)</t>
  </si>
  <si>
    <t>Schedule of revenue by geographic region</t>
  </si>
  <si>
    <t xml:space="preserve">Revenue by geographic region is as follows: Year Ended December 31, 2018 2017 2016 United States $ 44,378 $ 24,293 $ 13,789 Europe 6,215 4,274 2,638 Total revenue $ 50,593 $ 28,567 $ 16,427 </t>
  </si>
  <si>
    <t>Loss Per Share (Tables)</t>
  </si>
  <si>
    <t>Schedule of dilutive securities excluded from computations of diluted weighted average shares outstanding</t>
  </si>
  <si>
    <t xml:space="preserve">The following potentially dilutive securities outstanding at the end of the periods presented have been excluded from the computations of diluted shares outstanding because such securities have an antidilutive impact due to losses reported: Year Ended December 31, 2018 2017 2016 Convertible preferred stock outstanding — 12,111,706 9,367,628 Convertible preferred stock warrants — 423,784 394,587 Convertible common stock warrants 6,595 — — Common stock options outstanding 2,745,156 2,071,616 1,497,511 Total 2,751,751 14,607,106 11,259,726 </t>
  </si>
  <si>
    <t>Quarterly Financial Information (Unaudited) (Tables)</t>
  </si>
  <si>
    <t>Schedule of quarterly financial data</t>
  </si>
  <si>
    <t>The following table provides selected quarterly financial data for the years ended December 31, 2018 and 2017. Three Months Ended Mar. 31, Jun. 30, Sep. 30, Dec. 31, Mar. 31, Jun. 30, Sep. 30, Dec. 31, 2018 2018 2018 2018 2017 2017 2017 2017 Revenue $ 10,042 $ 10,938 $ 13,054 $ 16,559 $ 5,297 $ 6,042 $ 7,271 $ 9,957 Gross profit 7,748 8,836 10,587 13,366 4,101 4,666 5,706 8,076 Net loss (6,501) (5,856) (4,693) (4,778) (4,481) (4,756) (4,022) (4,252) Net loss per share, basic and diluted (1) $ (5.05) $ (0.43) $ (0.22) $ (0.22) $ (3.90) $ (4.14) $ (3.42) $ (3.46) (1) The summation of quarterly per share amounts may not equal the calculation for the full year, as each quarterly calculation is performed discretely.</t>
  </si>
  <si>
    <t>Summary of Significant Accounting Policies - Reverse Stock Split and Initial Public Offering (Details) $ / shares in Units, $ in Thousands</t>
  </si>
  <si>
    <t>Dec. 11, 2018USD ($)$ / sharesshares</t>
  </si>
  <si>
    <t>May 07, 2018USD ($)$ / sharesshares</t>
  </si>
  <si>
    <t>Apr. 20, 2018</t>
  </si>
  <si>
    <t>Jun. 30, 2018USD ($)</t>
  </si>
  <si>
    <t>Dec. 31, 2018USD ($)shares</t>
  </si>
  <si>
    <t>Dec. 31, 2017USD ($)</t>
  </si>
  <si>
    <t>Dec. 31, 2016USD ($)</t>
  </si>
  <si>
    <t>May 31, 2018shares</t>
  </si>
  <si>
    <t>Reverse Stock Split</t>
  </si>
  <si>
    <t>Stock split ratio</t>
  </si>
  <si>
    <t>Initial Public Offering</t>
  </si>
  <si>
    <t>Convertible preferred stock warrants reclassified to additional paid-in capital | $</t>
  </si>
  <si>
    <t>Proceeds from sale of common stock | $</t>
  </si>
  <si>
    <t>Aggregate number of shares called by warrants (in shares)</t>
  </si>
  <si>
    <t>IPO | Common Stock</t>
  </si>
  <si>
    <t>Shares issue price (in dollars per share) | $ / shares</t>
  </si>
  <si>
    <t>Net proceeds from initial public offering | $</t>
  </si>
  <si>
    <t>Shares issued upon conversion (in shares)</t>
  </si>
  <si>
    <t>Follow-On Public Offering | Common Stock</t>
  </si>
  <si>
    <t>Selling Stockholders | Follow-On Public Offering</t>
  </si>
  <si>
    <t>Shares sold (in shares)</t>
  </si>
  <si>
    <t>Summary of Significant Accounting Policies - Short-term Investments and Fair Value of Financial Instruments (Details) - USD ($) $ in Thousands</t>
  </si>
  <si>
    <t>Fair Value, Assets and Liabilities Measured on Recurring and Nonrecurring Basis [Line Items]</t>
  </si>
  <si>
    <t>Realized gains</t>
  </si>
  <si>
    <t>Short-term investments:</t>
  </si>
  <si>
    <t>Total short-term investments</t>
  </si>
  <si>
    <t>Liabilitie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Recurring basis</t>
  </si>
  <si>
    <t>Cash equivalents:</t>
  </si>
  <si>
    <t>Money market funds</t>
  </si>
  <si>
    <t>Commercial paper</t>
  </si>
  <si>
    <t>Total cash equivalents</t>
  </si>
  <si>
    <t>Corporate bonds</t>
  </si>
  <si>
    <t>U.S. government securities</t>
  </si>
  <si>
    <t>Level 1 | Recurring basis</t>
  </si>
  <si>
    <t>Level 2 | Recurring basis</t>
  </si>
  <si>
    <t>Level 3 | Recurring basis</t>
  </si>
  <si>
    <t>Summary of Significant Accounting Policies - Reconciliation of Preferred Stock Warrant Liabilities (Details) - Preferred stock warrant - USD ($) $ in Thousands</t>
  </si>
  <si>
    <t>Reconciliation of preferred stock warrant liabilities:</t>
  </si>
  <si>
    <t>Balance at beginning of period</t>
  </si>
  <si>
    <t>Initial fair value of preferred stock warrants issued</t>
  </si>
  <si>
    <t>Reclassified to equity</t>
  </si>
  <si>
    <t>Change in fair value of preferred stock warrants</t>
  </si>
  <si>
    <t>Balance at end of period</t>
  </si>
  <si>
    <t>Summary of Significant Accounting Policies - Inventories (Details) - USD ($) $ in Thousands</t>
  </si>
  <si>
    <t>Reserve for excess and obsolete inventory</t>
  </si>
  <si>
    <t>Summary of Significant Accounting Policies - Property and Equipment (Details)</t>
  </si>
  <si>
    <t>Minimum</t>
  </si>
  <si>
    <t>Estimated useful lives</t>
  </si>
  <si>
    <t>3 years</t>
  </si>
  <si>
    <t>Maximum</t>
  </si>
  <si>
    <t>5 years</t>
  </si>
  <si>
    <t>Summary of Significant Accounting Policies - Stock Based Compensation (Details)</t>
  </si>
  <si>
    <t>Dividend yield</t>
  </si>
  <si>
    <t>0.00%</t>
  </si>
  <si>
    <t>Summary of Significant Accounting Policies - Advertising Expenses (Details) - USD ($) $ in Thousands</t>
  </si>
  <si>
    <t>Advertising expenses</t>
  </si>
  <si>
    <t>Summary of Significant Accounting Policies - Income Taxes (Details) - USD ($) $ in Thousands</t>
  </si>
  <si>
    <t>Provision for income taxes</t>
  </si>
  <si>
    <t>Composition of Certain Financial Statement Items - Inventories (Details) - USD ($) $ in Thousands</t>
  </si>
  <si>
    <t>Raw materials</t>
  </si>
  <si>
    <t>Finished goods</t>
  </si>
  <si>
    <t>Total inventories, net of reserves</t>
  </si>
  <si>
    <t>Composition of Certain Financial Statement Items - Property and Equipment (Details) - USD ($) $ in Thousands</t>
  </si>
  <si>
    <t>Property and equipment, gross</t>
  </si>
  <si>
    <t>Depreciation and amortization expenses</t>
  </si>
  <si>
    <t>Computer equipment and software</t>
  </si>
  <si>
    <t>Furniture and office equipment</t>
  </si>
  <si>
    <t>Manufacturing equipment</t>
  </si>
  <si>
    <t>Research and development equipment</t>
  </si>
  <si>
    <t>Leasehold improvements</t>
  </si>
  <si>
    <t>Composition of Certain Financial Statement Items - Accrued Expenses (Details) - USD ($) $ in Thousands</t>
  </si>
  <si>
    <t>Payroll related</t>
  </si>
  <si>
    <t>Other accrued expenses</t>
  </si>
  <si>
    <t>Total accrued expenses</t>
  </si>
  <si>
    <t>Short-Term Investments (Details) - USD ($) $ in Thousands</t>
  </si>
  <si>
    <t>Debt Securities, Available-for-sale [Line Items]</t>
  </si>
  <si>
    <t>Amortized Cost</t>
  </si>
  <si>
    <t>Unrealized Gross Gains</t>
  </si>
  <si>
    <t>Unrealized Gross Losses</t>
  </si>
  <si>
    <t>Aggregate Fair Value</t>
  </si>
  <si>
    <t>Investments with maturity greater than one year</t>
  </si>
  <si>
    <t>Asset-backed securities</t>
  </si>
  <si>
    <t>Long-Term Debt (Details) - USD ($) $ / shares in Units, $ in Thousands</t>
  </si>
  <si>
    <t>Feb. 07, 2018</t>
  </si>
  <si>
    <t>Feb. 28, 2017</t>
  </si>
  <si>
    <t>Aug. 31, 2015</t>
  </si>
  <si>
    <t>Credit Facility</t>
  </si>
  <si>
    <t>Outstanding credit facility amount</t>
  </si>
  <si>
    <t>Prepayment fee</t>
  </si>
  <si>
    <t>5.50%</t>
  </si>
  <si>
    <t>Debt issuance costs</t>
  </si>
  <si>
    <t>Expected future principal payments</t>
  </si>
  <si>
    <t>Total expected future principal payments</t>
  </si>
  <si>
    <t>Series F convertible preferred stock (in shares)</t>
  </si>
  <si>
    <t>Period of warrants</t>
  </si>
  <si>
    <t>10 years</t>
  </si>
  <si>
    <t>Exercise price (in dollars per share)</t>
  </si>
  <si>
    <t>Term A loan facility</t>
  </si>
  <si>
    <t>Maximum borrowing amount under credit facility</t>
  </si>
  <si>
    <t>Fixed interest rate on credit facility</t>
  </si>
  <si>
    <t>7.95%</t>
  </si>
  <si>
    <t>Additional borrowing amount under credit facility</t>
  </si>
  <si>
    <t>Net proceeds from credit facility</t>
  </si>
  <si>
    <t>Term A loan facility | On or after February 24, 2018 but prior to February 24, 2019/On or after February 7, 2019 but prior to February 7, 2020</t>
  </si>
  <si>
    <t>1.50%</t>
  </si>
  <si>
    <t>Term A loan facility | On or after February 24, 2019/On or after February 7, 2020</t>
  </si>
  <si>
    <t>1.00%</t>
  </si>
  <si>
    <t>Term A loan facility | LIBOR</t>
  </si>
  <si>
    <t>Variable interest rate on credit facility</t>
  </si>
  <si>
    <t>6.90%</t>
  </si>
  <si>
    <t>Original credit facility</t>
  </si>
  <si>
    <t>Term B loan facility</t>
  </si>
  <si>
    <t>Trailing period revenue</t>
  </si>
  <si>
    <t>12 months</t>
  </si>
  <si>
    <t>Minimum amount of revenue for interest only period</t>
  </si>
  <si>
    <t>Final payment fee</t>
  </si>
  <si>
    <t>5.00%</t>
  </si>
  <si>
    <t>Increase in interest rate in default</t>
  </si>
  <si>
    <t>Term B loan facility | On or after February 24, 2018 but prior to February 24, 2019/On or after February 7, 2019 but prior to February 7, 2020</t>
  </si>
  <si>
    <t>Term B loan facility | On or after February 24, 2019/On or after February 7, 2020</t>
  </si>
  <si>
    <t>Term B loan facility | Prior to February 24, 2018/Prior to February 7, 2019</t>
  </si>
  <si>
    <t>2.50%</t>
  </si>
  <si>
    <t>Term B loan facility | LIBOR</t>
  </si>
  <si>
    <t>Term B loan facility | Minimum</t>
  </si>
  <si>
    <t>Term B loan facility | Maximum</t>
  </si>
  <si>
    <t>Commitments - Operating Lease (Details) ft² in Thousands, $ in Thousands</t>
  </si>
  <si>
    <t>Dec. 31, 2018USD ($)</t>
  </si>
  <si>
    <t>Sep. 30, 2018ft²</t>
  </si>
  <si>
    <t>Future minimum annual operating lease payments</t>
  </si>
  <si>
    <t>Total future operating lease payments</t>
  </si>
  <si>
    <t>Rent expense</t>
  </si>
  <si>
    <t>Office Space Sublease</t>
  </si>
  <si>
    <t>Operating lease sublease land agreement | ft²</t>
  </si>
  <si>
    <t>Commitments - Purchase Commitments (Details) $ in Millions</t>
  </si>
  <si>
    <t>Purchase Commitments</t>
  </si>
  <si>
    <t>Commitments to suppliers for inventory purchases</t>
  </si>
  <si>
    <t>Stockholders' Equity - Authorized Shares (Details) - $ / shares</t>
  </si>
  <si>
    <t>Stockholders' Equity - Preferred Stock (Details) - USD ($) $ / shares in Units, $ in Thousands</t>
  </si>
  <si>
    <t>1 Months Ended</t>
  </si>
  <si>
    <t>May 31, 2018</t>
  </si>
  <si>
    <t>May 07, 2018</t>
  </si>
  <si>
    <t>Shares Authorized (in shares)</t>
  </si>
  <si>
    <t>Shares Issued (in shares)</t>
  </si>
  <si>
    <t>Shares Outstanding (in shares)</t>
  </si>
  <si>
    <t>Carrying Value</t>
  </si>
  <si>
    <t>Dividend rate</t>
  </si>
  <si>
    <t>8.00%</t>
  </si>
  <si>
    <t>Convertible preferred stock outstanding (in shares)</t>
  </si>
  <si>
    <t>Series A convertible preferred stock (in shares)</t>
  </si>
  <si>
    <t>Liquidation Preference per Share (in dollars per share)</t>
  </si>
  <si>
    <t>8% Dividend per Share (in dollars per share)</t>
  </si>
  <si>
    <t>Conversion Price per Share (in dollars per share)</t>
  </si>
  <si>
    <t>Series B convertible preferred stock (in shares)</t>
  </si>
  <si>
    <t>Series C convertible preferred stock (in shares)</t>
  </si>
  <si>
    <t>Series D convertible preferred stock (in shares)</t>
  </si>
  <si>
    <t>Series E convertible preferred stock (in shares)</t>
  </si>
  <si>
    <t>IPO | Convertible preferred stock outstanding (in shares)</t>
  </si>
  <si>
    <t>Number of shares converted (in shares)</t>
  </si>
  <si>
    <t>Value of shares converted</t>
  </si>
  <si>
    <t>Stockholders' Equity - Preferred Stock Warrants (Details) - USD ($) $ / shares in Units, $ in Thousands</t>
  </si>
  <si>
    <t>Jun. 30, 2018</t>
  </si>
  <si>
    <t>Preferred Stock Warrants</t>
  </si>
  <si>
    <t>Convertible preferred stock warrants reclassified to additional paid-in capital</t>
  </si>
  <si>
    <t>Warrants outstanding (in shares)</t>
  </si>
  <si>
    <t>Fair Value</t>
  </si>
  <si>
    <t>Number of warrants converted (in shares)</t>
  </si>
  <si>
    <t>Warrants, weighted average exercise price (in dollars per share)</t>
  </si>
  <si>
    <t>Warrants fair value (in shares)</t>
  </si>
  <si>
    <t>Warrant value (in dollars per share)</t>
  </si>
  <si>
    <t>Series F convertible preferred stock (in shares) | Warrants Issued on February 8, 2018</t>
  </si>
  <si>
    <t>Initial Value</t>
  </si>
  <si>
    <t>Series F convertible preferred stock (in shares) | Warrants Issued on February 24, 2017</t>
  </si>
  <si>
    <t>Series E convertible preferred stock (in shares) | Warrants Issued on August 7, 2015</t>
  </si>
  <si>
    <t>Series E convertible preferred stock (in shares) | Warrants Issued on June 27, 2014</t>
  </si>
  <si>
    <t>Series C convertible preferred stock (in shares) | Warrants Issued on August 5, 2013</t>
  </si>
  <si>
    <t>Series C convertible preferred stock (in shares) | Warrants Issued on November 16, 2012</t>
  </si>
  <si>
    <t>Stockholders' Equity - Common Stock Warrants (Details) - Common Stock - $ / shares</t>
  </si>
  <si>
    <t>Common Stock Warrants</t>
  </si>
  <si>
    <t>Warrants</t>
  </si>
  <si>
    <t>Outstanding at beginning of the year (in shares)</t>
  </si>
  <si>
    <t>Converted (in shares)</t>
  </si>
  <si>
    <t>Exercised (in shares)</t>
  </si>
  <si>
    <t>Outstanding at end of the year (in shares)</t>
  </si>
  <si>
    <t>Weighted Average Exercise Price</t>
  </si>
  <si>
    <t>Outstanding, beginning of the period (in dollars per share)</t>
  </si>
  <si>
    <t>Converted (in dollars per share)</t>
  </si>
  <si>
    <t>Exercised (in dollars per share)</t>
  </si>
  <si>
    <t>Outstanding, end of the period (in dollars per share)</t>
  </si>
  <si>
    <t>Weighted average remaining contractual term</t>
  </si>
  <si>
    <t>Outstanding (in years)</t>
  </si>
  <si>
    <t>5 years 6 months</t>
  </si>
  <si>
    <t>Stock Options - 2018 Plan (Details) - $ / shares</t>
  </si>
  <si>
    <t>Options granted exercise prices (in dollars per share)</t>
  </si>
  <si>
    <t>Options</t>
  </si>
  <si>
    <t>Service period</t>
  </si>
  <si>
    <t>4 years</t>
  </si>
  <si>
    <t>Contractual life of stock options</t>
  </si>
  <si>
    <t>Options | Directors</t>
  </si>
  <si>
    <t>1 year</t>
  </si>
  <si>
    <t>Vesting period</t>
  </si>
  <si>
    <t>Options | Vesting after first year of service</t>
  </si>
  <si>
    <t>Percentage of shares to vest</t>
  </si>
  <si>
    <t>25.00%</t>
  </si>
  <si>
    <t>Options | Vesting in years two through four</t>
  </si>
  <si>
    <t>36 months</t>
  </si>
  <si>
    <t>Stock Incentive Plan 2018</t>
  </si>
  <si>
    <t>Number of shares reserved for issuance (in shares)</t>
  </si>
  <si>
    <t>Number of shares available for issuance (in shares)</t>
  </si>
  <si>
    <t>Stock Options - Stock Option Activity (Details) - USD ($) $ / shares in Units, $ in Thousands</t>
  </si>
  <si>
    <t>Dec. 31, 2015</t>
  </si>
  <si>
    <t>Granted (in shares)</t>
  </si>
  <si>
    <t>Forfeited (in shares)</t>
  </si>
  <si>
    <t>Outstanding at ending of the year (in shares)</t>
  </si>
  <si>
    <t>Exercisable (in shares)</t>
  </si>
  <si>
    <t>Granted (in dollars per share)</t>
  </si>
  <si>
    <t>Forfeited (in dollars per share)</t>
  </si>
  <si>
    <t>Exercisable (in dollars per share)</t>
  </si>
  <si>
    <t>7 years 4 months 24 days</t>
  </si>
  <si>
    <t>5 years 10 months 24 days</t>
  </si>
  <si>
    <t>5 years 9 months 18 days</t>
  </si>
  <si>
    <t>6 years 7 months 6 days</t>
  </si>
  <si>
    <t>Exercisable</t>
  </si>
  <si>
    <t>5 years 3 months 18 days</t>
  </si>
  <si>
    <t>Aggregate intrinsic value</t>
  </si>
  <si>
    <t>Outstanding</t>
  </si>
  <si>
    <t>Fair value of options vested</t>
  </si>
  <si>
    <t>Stock Options - Stock-Based Compensation (Details) - USD ($) $ in Thousands</t>
  </si>
  <si>
    <t>Total stock-based compensation</t>
  </si>
  <si>
    <t>Unearned stock-based compensation</t>
  </si>
  <si>
    <t>Weighted average recognition period</t>
  </si>
  <si>
    <t>3 years 1 month 6 days</t>
  </si>
  <si>
    <t>Stock Options - Assumptions Used to Calculate Fair Value of Options (Details) - $ / shares</t>
  </si>
  <si>
    <t>Weighted average assumptions</t>
  </si>
  <si>
    <t>Weighted average fair value (in dollars per share)</t>
  </si>
  <si>
    <t>Options | Minimum</t>
  </si>
  <si>
    <t>Expected life</t>
  </si>
  <si>
    <t>5 years 9 months</t>
  </si>
  <si>
    <t>6 years 3 months</t>
  </si>
  <si>
    <t>Expected volatility</t>
  </si>
  <si>
    <t>37.50%</t>
  </si>
  <si>
    <t>40.60%</t>
  </si>
  <si>
    <t>Risk-free interest rate</t>
  </si>
  <si>
    <t>2.38%</t>
  </si>
  <si>
    <t>1.88%</t>
  </si>
  <si>
    <t>1.27%</t>
  </si>
  <si>
    <t>Options | Maximum</t>
  </si>
  <si>
    <t>49.80%</t>
  </si>
  <si>
    <t>41.50%</t>
  </si>
  <si>
    <t>3.07%</t>
  </si>
  <si>
    <t>2.32%</t>
  </si>
  <si>
    <t>2.25%</t>
  </si>
  <si>
    <t>Related-Party Transactions (Details) $ in Millions</t>
  </si>
  <si>
    <t>4 Months Ended</t>
  </si>
  <si>
    <t>May 07, 2018member</t>
  </si>
  <si>
    <t>May 31, 2016member</t>
  </si>
  <si>
    <t>Development Agreement</t>
  </si>
  <si>
    <t>Inventory purchases | $</t>
  </si>
  <si>
    <t>Medtronic</t>
  </si>
  <si>
    <t>Board of Directors' Appointment</t>
  </si>
  <si>
    <t>Number of person allowed for member of entities Board of Directors</t>
  </si>
  <si>
    <t>Number of voting member before the Series F preferred stock purchase agreement</t>
  </si>
  <si>
    <t>Number of voting member after the Series F preferred stock purchase agreement</t>
  </si>
  <si>
    <t>Income Taxes - Narrative (Details) - USD ($)</t>
  </si>
  <si>
    <t>3 Months Ended</t>
  </si>
  <si>
    <t>Provisional income tax expense due to Tax Cuts and Jobs Act of 2017</t>
  </si>
  <si>
    <t>Operating Loss Carryforwards [Line Items]</t>
  </si>
  <si>
    <t>Valuation allowance increase (decrease)</t>
  </si>
  <si>
    <t>Unrecognized tax benefits</t>
  </si>
  <si>
    <t>Tax at federal statutory rate</t>
  </si>
  <si>
    <t>21.00%</t>
  </si>
  <si>
    <t>35.00%</t>
  </si>
  <si>
    <t>Federal</t>
  </si>
  <si>
    <t>Net operating loss carryforwards</t>
  </si>
  <si>
    <t>State</t>
  </si>
  <si>
    <t>R&amp;D credit</t>
  </si>
  <si>
    <t>Credit carryforwards</t>
  </si>
  <si>
    <t>Income Taxes - Tax Reconciliation (Details)</t>
  </si>
  <si>
    <t>State, net of federal benefit</t>
  </si>
  <si>
    <t>4.00%</t>
  </si>
  <si>
    <t>3.00%</t>
  </si>
  <si>
    <t>2.80%</t>
  </si>
  <si>
    <t>Permanent items</t>
  </si>
  <si>
    <t>0.10%</t>
  </si>
  <si>
    <t>(1.10%)</t>
  </si>
  <si>
    <t>(0.50%)</t>
  </si>
  <si>
    <t>Research and development ("R&amp;D") tax credit</t>
  </si>
  <si>
    <t>1.30%</t>
  </si>
  <si>
    <t>1.20%</t>
  </si>
  <si>
    <t>Federal tax rate change</t>
  </si>
  <si>
    <t>(92.60%)</t>
  </si>
  <si>
    <t>Other</t>
  </si>
  <si>
    <t>(0.10%)</t>
  </si>
  <si>
    <t>1.10%</t>
  </si>
  <si>
    <t>7.10%</t>
  </si>
  <si>
    <t>Change in valuation allowance</t>
  </si>
  <si>
    <t>(26.30%)</t>
  </si>
  <si>
    <t>53.40%</t>
  </si>
  <si>
    <t>(45.70%)</t>
  </si>
  <si>
    <t>Income Taxes - Deferred Tax Assets and Liabilities (Details) - USD ($) $ in Thousands</t>
  </si>
  <si>
    <t>Deferred tax assets:</t>
  </si>
  <si>
    <t>Net operating losses</t>
  </si>
  <si>
    <t>R&amp;D tax credits</t>
  </si>
  <si>
    <t>R&amp;D expenditures, capitalized for tax</t>
  </si>
  <si>
    <t>Interest expense carryforward</t>
  </si>
  <si>
    <t>Accruals and other</t>
  </si>
  <si>
    <t>Other comprehensive loss</t>
  </si>
  <si>
    <t>Total deferred tax assets</t>
  </si>
  <si>
    <t>Deferred tax liabilities:</t>
  </si>
  <si>
    <t>Total deferred tax liabilities</t>
  </si>
  <si>
    <t>Net deferred tax assets</t>
  </si>
  <si>
    <t>Valuation allowance</t>
  </si>
  <si>
    <t>Deferred tax assets, net</t>
  </si>
  <si>
    <t>Segment Reporting and Significant Customers (Details) $ in Thousands</t>
  </si>
  <si>
    <t>Sep. 30, 2018USD ($)</t>
  </si>
  <si>
    <t>Mar. 31, 2018USD ($)</t>
  </si>
  <si>
    <t>Sep. 30, 2017USD ($)</t>
  </si>
  <si>
    <t>Jun. 30, 2017USD ($)</t>
  </si>
  <si>
    <t>Mar. 31, 2017USD ($)</t>
  </si>
  <si>
    <t>Dec. 31, 2018USD ($)segment</t>
  </si>
  <si>
    <t>Number of reporting segments | segment</t>
  </si>
  <si>
    <t>Total revenue</t>
  </si>
  <si>
    <t>United States</t>
  </si>
  <si>
    <t>Europe</t>
  </si>
  <si>
    <t>Loss Per Share (Details) - shares</t>
  </si>
  <si>
    <t>Antidilutive securities excluded from computation of diluted weighted average shares outstanding (in shares)</t>
  </si>
  <si>
    <t>Convertible preferred stock warrants (in shares)</t>
  </si>
  <si>
    <t>Convertible common stock warrants (in shares)</t>
  </si>
  <si>
    <t>Common stock options outstanding (in shares)</t>
  </si>
  <si>
    <t>Quarterly Financial Information (Unaudited) (Details) - USD ($) $ / shares in Units, $ in Thousands</t>
  </si>
  <si>
    <t>Sep. 30, 2018</t>
  </si>
  <si>
    <t>Mar. 31, 2018</t>
  </si>
  <si>
    <t>Sep. 30, 2017</t>
  </si>
  <si>
    <t>Jun. 30, 2017</t>
  </si>
  <si>
    <t>Mar. 31,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5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23</v>
      </c>
    </row>
    <row r="14" spans="1:4">
      <c r="A14" s="4" t="s">
        <v>24</v>
      </c>
      <c r="B14" s="4" t="s">
        <v>23</v>
      </c>
    </row>
    <row r="15" spans="1:4">
      <c r="A15" s="4" t="s">
        <v>25</v>
      </c>
      <c r="B15" s="4" t="s">
        <v>14</v>
      </c>
    </row>
    <row r="16" spans="1:4">
      <c r="A16" s="4" t="s">
        <v>26</v>
      </c>
      <c r="D16" s="6" t="n">
        <v>409079895</v>
      </c>
    </row>
    <row r="17" spans="1:4">
      <c r="A17" s="4" t="s">
        <v>27</v>
      </c>
      <c r="C17" s="5" t="n">
        <v>23437729</v>
      </c>
    </row>
    <row r="18" spans="1:4">
      <c r="A18" s="4" t="s">
        <v>28</v>
      </c>
      <c r="B18" s="5" t="n">
        <v>2018</v>
      </c>
    </row>
    <row r="19" spans="1:4">
      <c r="A19" s="4" t="s">
        <v>29</v>
      </c>
      <c r="B19" s="7" t="s">
        <v>30</v>
      </c>
    </row>
    <row r="20" spans="1:4">
      <c r="A20" s="4" t="s">
        <v>31</v>
      </c>
      <c r="B20" s="4" t="s">
        <v>32</v>
      </c>
    </row>
    <row r="21" spans="1:4">
      <c r="A21" s="4" t="s">
        <v>33</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7288</v>
      </c>
      <c r="C3" s="6" t="n">
        <v>8955</v>
      </c>
    </row>
    <row r="4" spans="1:3">
      <c r="A4" s="4" t="s">
        <v>38</v>
      </c>
      <c r="B4" s="5" t="n">
        <v>90922</v>
      </c>
      <c r="C4" s="5" t="n">
        <v>7188</v>
      </c>
    </row>
    <row r="5" spans="1:3">
      <c r="A5" s="4" t="s">
        <v>39</v>
      </c>
      <c r="B5" s="5" t="n">
        <v>6667</v>
      </c>
      <c r="C5" s="5" t="n">
        <v>3858</v>
      </c>
    </row>
    <row r="6" spans="1:3">
      <c r="A6" s="4" t="s">
        <v>40</v>
      </c>
      <c r="B6" s="5" t="n">
        <v>2667</v>
      </c>
      <c r="C6" s="5" t="n">
        <v>3670</v>
      </c>
    </row>
    <row r="7" spans="1:3">
      <c r="A7" s="4" t="s">
        <v>41</v>
      </c>
      <c r="B7" s="5" t="n">
        <v>1734</v>
      </c>
      <c r="C7" s="5" t="n">
        <v>426</v>
      </c>
    </row>
    <row r="8" spans="1:3">
      <c r="A8" s="4" t="s">
        <v>42</v>
      </c>
      <c r="B8" s="5" t="n">
        <v>199278</v>
      </c>
      <c r="C8" s="5" t="n">
        <v>24097</v>
      </c>
    </row>
    <row r="9" spans="1:3">
      <c r="A9" s="4" t="s">
        <v>43</v>
      </c>
      <c r="B9" s="5" t="n">
        <v>1601</v>
      </c>
      <c r="C9" s="5" t="n">
        <v>1804</v>
      </c>
    </row>
    <row r="10" spans="1:3">
      <c r="A10" s="4" t="s">
        <v>44</v>
      </c>
      <c r="B10" s="5" t="n">
        <v>-799</v>
      </c>
      <c r="C10" s="5" t="n">
        <v>-810</v>
      </c>
    </row>
    <row r="11" spans="1:3">
      <c r="A11" s="4" t="s">
        <v>45</v>
      </c>
      <c r="B11" s="5" t="n">
        <v>802</v>
      </c>
      <c r="C11" s="5" t="n">
        <v>994</v>
      </c>
    </row>
    <row r="12" spans="1:3">
      <c r="A12" s="4" t="s">
        <v>46</v>
      </c>
      <c r="B12" s="5" t="n">
        <v>200080</v>
      </c>
      <c r="C12" s="5" t="n">
        <v>25091</v>
      </c>
    </row>
    <row r="13" spans="1:3">
      <c r="A13" s="3" t="s">
        <v>47</v>
      </c>
    </row>
    <row r="14" spans="1:3">
      <c r="A14" s="4" t="s">
        <v>48</v>
      </c>
      <c r="B14" s="5" t="n">
        <v>3429</v>
      </c>
      <c r="C14" s="5" t="n">
        <v>2998</v>
      </c>
    </row>
    <row r="15" spans="1:3">
      <c r="A15" s="4" t="s">
        <v>49</v>
      </c>
      <c r="B15" s="5" t="n">
        <v>7726</v>
      </c>
      <c r="C15" s="5" t="n">
        <v>4149</v>
      </c>
    </row>
    <row r="16" spans="1:3">
      <c r="A16" s="4" t="s">
        <v>50</v>
      </c>
      <c r="B16" s="5" t="n">
        <v>195</v>
      </c>
      <c r="C16" s="5" t="n">
        <v>117</v>
      </c>
    </row>
    <row r="17" spans="1:3">
      <c r="A17" s="4" t="s">
        <v>51</v>
      </c>
      <c r="B17" s="5" t="n">
        <v>11155</v>
      </c>
      <c r="C17" s="5" t="n">
        <v>7147</v>
      </c>
    </row>
    <row r="18" spans="1:3">
      <c r="A18" s="4" t="s">
        <v>52</v>
      </c>
      <c r="B18" s="5" t="n">
        <v>24926</v>
      </c>
      <c r="C18" s="5" t="n">
        <v>16460</v>
      </c>
    </row>
    <row r="19" spans="1:3">
      <c r="A19" s="4" t="s">
        <v>53</v>
      </c>
      <c r="B19" s="5" t="n">
        <v>0</v>
      </c>
      <c r="C19" s="5" t="n">
        <v>157</v>
      </c>
    </row>
    <row r="20" spans="1:3">
      <c r="A20" s="4" t="s">
        <v>54</v>
      </c>
      <c r="B20" s="5" t="n">
        <v>24926</v>
      </c>
      <c r="C20" s="5" t="n">
        <v>16617</v>
      </c>
    </row>
    <row r="21" spans="1:3">
      <c r="A21" s="4" t="s">
        <v>55</v>
      </c>
      <c r="B21" s="5" t="n">
        <v>36081</v>
      </c>
      <c r="C21" s="5" t="n">
        <v>23764</v>
      </c>
    </row>
    <row r="22" spans="1:3">
      <c r="A22" s="3" t="s">
        <v>56</v>
      </c>
    </row>
    <row r="23" spans="1:3">
      <c r="A23" s="4" t="s">
        <v>57</v>
      </c>
      <c r="B23" s="5" t="n">
        <v>0</v>
      </c>
      <c r="C23" s="5" t="n">
        <v>119106</v>
      </c>
    </row>
    <row r="24" spans="1:3">
      <c r="A24" s="4" t="s">
        <v>58</v>
      </c>
      <c r="B24" s="5" t="n">
        <v>23</v>
      </c>
      <c r="C24" s="5" t="n">
        <v>1</v>
      </c>
    </row>
    <row r="25" spans="1:3">
      <c r="A25" s="4" t="s">
        <v>59</v>
      </c>
      <c r="B25" s="5" t="n">
        <v>310941</v>
      </c>
      <c r="C25" s="5" t="n">
        <v>7305</v>
      </c>
    </row>
    <row r="26" spans="1:3">
      <c r="A26" s="4" t="s">
        <v>60</v>
      </c>
      <c r="B26" s="5" t="n">
        <v>-52</v>
      </c>
      <c r="C26" s="5" t="n">
        <v>0</v>
      </c>
    </row>
    <row r="27" spans="1:3">
      <c r="A27" s="4" t="s">
        <v>61</v>
      </c>
      <c r="B27" s="5" t="n">
        <v>-146913</v>
      </c>
      <c r="C27" s="5" t="n">
        <v>-125085</v>
      </c>
    </row>
    <row r="28" spans="1:3">
      <c r="A28" s="4" t="s">
        <v>62</v>
      </c>
      <c r="B28" s="5" t="n">
        <v>163999</v>
      </c>
      <c r="C28" s="5" t="n">
        <v>1327</v>
      </c>
    </row>
    <row r="29" spans="1:3">
      <c r="A29" s="4" t="s">
        <v>63</v>
      </c>
      <c r="B29" s="6" t="n">
        <v>200080</v>
      </c>
      <c r="C29" s="6" t="n">
        <v>25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40</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196</v>
      </c>
      <c r="B22" s="4" t="s">
        <v>244</v>
      </c>
    </row>
    <row r="23" spans="1:2">
      <c r="A23" s="4" t="s">
        <v>245</v>
      </c>
      <c r="B23" s="4" t="s">
        <v>246</v>
      </c>
    </row>
    <row r="24" spans="1:2">
      <c r="A24" s="4" t="s">
        <v>202</v>
      </c>
      <c r="B24" s="4" t="s">
        <v>247</v>
      </c>
    </row>
    <row r="25" spans="1:2">
      <c r="A25" s="4" t="s">
        <v>248</v>
      </c>
      <c r="B2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5</v>
      </c>
    </row>
    <row r="2" spans="1:3">
      <c r="A2" s="3" t="s">
        <v>65</v>
      </c>
    </row>
    <row r="3" spans="1:3">
      <c r="A3" s="4" t="s">
        <v>66</v>
      </c>
      <c r="B3" s="6" t="n">
        <v>47</v>
      </c>
      <c r="C3" s="6" t="n">
        <v>47</v>
      </c>
    </row>
    <row r="4" spans="1:3">
      <c r="A4" s="4" t="s">
        <v>67</v>
      </c>
      <c r="B4" s="8" t="n">
        <v>0.001</v>
      </c>
      <c r="C4" s="8" t="n">
        <v>0.001</v>
      </c>
    </row>
    <row r="5" spans="1:3">
      <c r="A5" s="4" t="s">
        <v>68</v>
      </c>
      <c r="B5" s="5" t="n">
        <v>10000000</v>
      </c>
      <c r="C5" s="5" t="n">
        <v>76894620</v>
      </c>
    </row>
    <row r="6" spans="1:3">
      <c r="A6" s="4" t="s">
        <v>69</v>
      </c>
      <c r="B6" s="5" t="n">
        <v>0</v>
      </c>
      <c r="C6" s="5" t="n">
        <v>76235050</v>
      </c>
    </row>
    <row r="7" spans="1:3">
      <c r="A7" s="4" t="s">
        <v>70</v>
      </c>
      <c r="B7" s="5" t="n">
        <v>0</v>
      </c>
      <c r="C7" s="5" t="n">
        <v>76235050</v>
      </c>
    </row>
    <row r="8" spans="1:3">
      <c r="A8" s="4" t="s">
        <v>71</v>
      </c>
      <c r="B8" s="8" t="n">
        <v>0.001</v>
      </c>
      <c r="C8" s="8" t="n">
        <v>0.001</v>
      </c>
    </row>
    <row r="9" spans="1:3">
      <c r="A9" s="4" t="s">
        <v>72</v>
      </c>
      <c r="B9" s="5" t="n">
        <v>200000000</v>
      </c>
      <c r="C9" s="5" t="n">
        <v>110000000</v>
      </c>
    </row>
    <row r="10" spans="1:3">
      <c r="A10" s="4" t="s">
        <v>73</v>
      </c>
      <c r="B10" s="5" t="n">
        <v>23401675</v>
      </c>
      <c r="C10" s="5" t="n">
        <v>1272360</v>
      </c>
    </row>
    <row r="11" spans="1:3">
      <c r="A11" s="4" t="s">
        <v>74</v>
      </c>
      <c r="B11" s="5" t="n">
        <v>23401675</v>
      </c>
      <c r="C11" s="5" t="n">
        <v>1272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14"/>
    <col customWidth="1" max="5" min="5" width="21"/>
    <col customWidth="1" max="6" min="6" width="27"/>
    <col customWidth="1" max="7" min="7" width="21"/>
    <col customWidth="1" max="8" min="8" width="21"/>
    <col customWidth="1" max="9" min="9" width="19"/>
  </cols>
  <sheetData>
    <row r="1" spans="1:9">
      <c r="A1" s="1" t="s">
        <v>299</v>
      </c>
      <c r="B1" s="2" t="s">
        <v>300</v>
      </c>
      <c r="C1" s="2" t="s">
        <v>301</v>
      </c>
      <c r="D1" s="2" t="s">
        <v>302</v>
      </c>
      <c r="E1" s="2" t="s">
        <v>303</v>
      </c>
      <c r="F1" s="2" t="s">
        <v>304</v>
      </c>
      <c r="G1" s="2" t="s">
        <v>305</v>
      </c>
      <c r="H1" s="2" t="s">
        <v>306</v>
      </c>
      <c r="I1" s="2" t="s">
        <v>307</v>
      </c>
    </row>
    <row r="2" spans="1:9">
      <c r="A2" s="3" t="s">
        <v>308</v>
      </c>
    </row>
    <row r="3" spans="1:9">
      <c r="A3" s="4" t="s">
        <v>309</v>
      </c>
      <c r="D3" s="10" t="n">
        <v>0.1504</v>
      </c>
    </row>
    <row r="4" spans="1:9">
      <c r="A4" s="3" t="s">
        <v>310</v>
      </c>
    </row>
    <row r="5" spans="1:9">
      <c r="A5" s="4" t="s">
        <v>311</v>
      </c>
      <c r="C5" s="6" t="n">
        <v>900</v>
      </c>
      <c r="E5" s="6" t="n">
        <v>900</v>
      </c>
    </row>
    <row r="6" spans="1:9">
      <c r="A6" s="4" t="s">
        <v>312</v>
      </c>
      <c r="F6" s="6" t="n">
        <v>181825</v>
      </c>
      <c r="G6" s="6" t="n">
        <v>0</v>
      </c>
      <c r="H6" s="6" t="n">
        <v>0</v>
      </c>
    </row>
    <row r="7" spans="1:9">
      <c r="A7" s="4" t="s">
        <v>100</v>
      </c>
    </row>
    <row r="8" spans="1:9">
      <c r="A8" s="3" t="s">
        <v>310</v>
      </c>
    </row>
    <row r="9" spans="1:9">
      <c r="A9" s="4" t="s">
        <v>313</v>
      </c>
      <c r="C9" s="5" t="n">
        <v>100558</v>
      </c>
      <c r="F9" s="5" t="n">
        <v>76762</v>
      </c>
    </row>
    <row r="10" spans="1:9">
      <c r="A10" s="4" t="s">
        <v>314</v>
      </c>
    </row>
    <row r="11" spans="1:9">
      <c r="A11" s="3" t="s">
        <v>310</v>
      </c>
    </row>
    <row r="12" spans="1:9">
      <c r="A12" s="4" t="s">
        <v>116</v>
      </c>
      <c r="C12" s="5" t="n">
        <v>7762500</v>
      </c>
    </row>
    <row r="13" spans="1:9">
      <c r="A13" s="4" t="s">
        <v>315</v>
      </c>
      <c r="C13" s="6" t="n">
        <v>16</v>
      </c>
    </row>
    <row r="14" spans="1:9">
      <c r="A14" s="4" t="s">
        <v>316</v>
      </c>
      <c r="C14" s="6" t="n">
        <v>112000</v>
      </c>
    </row>
    <row r="15" spans="1:9">
      <c r="A15" s="4" t="s">
        <v>317</v>
      </c>
      <c r="C15" s="5" t="n">
        <v>12111710</v>
      </c>
      <c r="I15" s="5" t="n">
        <v>12111710</v>
      </c>
    </row>
    <row r="16" spans="1:9">
      <c r="A16" s="4" t="s">
        <v>318</v>
      </c>
    </row>
    <row r="17" spans="1:9">
      <c r="A17" s="3" t="s">
        <v>310</v>
      </c>
    </row>
    <row r="18" spans="1:9">
      <c r="A18" s="4" t="s">
        <v>116</v>
      </c>
      <c r="B18" s="5" t="n">
        <v>1875000</v>
      </c>
    </row>
    <row r="19" spans="1:9">
      <c r="A19" s="4" t="s">
        <v>315</v>
      </c>
      <c r="B19" s="6" t="n">
        <v>40</v>
      </c>
    </row>
    <row r="20" spans="1:9">
      <c r="A20" s="4" t="s">
        <v>312</v>
      </c>
      <c r="B20" s="6" t="n">
        <v>69800</v>
      </c>
    </row>
    <row r="21" spans="1:9">
      <c r="A21" s="4" t="s">
        <v>319</v>
      </c>
    </row>
    <row r="22" spans="1:9">
      <c r="A22" s="3" t="s">
        <v>310</v>
      </c>
    </row>
    <row r="23" spans="1:9">
      <c r="A23" s="4" t="s">
        <v>320</v>
      </c>
      <c r="B23" s="5"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35</v>
      </c>
      <c r="C2" s="2" t="s">
        <v>2</v>
      </c>
    </row>
    <row r="3" spans="1:3">
      <c r="A3" s="3" t="s">
        <v>322</v>
      </c>
    </row>
    <row r="4" spans="1:3">
      <c r="A4" s="4" t="s">
        <v>60</v>
      </c>
      <c r="B4" s="6" t="n">
        <v>0</v>
      </c>
      <c r="C4" s="6" t="n">
        <v>-52</v>
      </c>
    </row>
    <row r="5" spans="1:3">
      <c r="A5" s="4" t="s">
        <v>323</v>
      </c>
      <c r="B5" s="5" t="n">
        <v>0</v>
      </c>
    </row>
    <row r="6" spans="1:3">
      <c r="A6" s="3" t="s">
        <v>324</v>
      </c>
    </row>
    <row r="7" spans="1:3">
      <c r="A7" s="4" t="s">
        <v>325</v>
      </c>
      <c r="B7" s="5" t="n">
        <v>7188</v>
      </c>
      <c r="C7" s="5" t="n">
        <v>90922</v>
      </c>
    </row>
    <row r="8" spans="1:3">
      <c r="A8" s="3" t="s">
        <v>326</v>
      </c>
    </row>
    <row r="9" spans="1:3">
      <c r="A9" s="4" t="s">
        <v>53</v>
      </c>
      <c r="B9" s="5" t="n">
        <v>157</v>
      </c>
      <c r="C9" s="5" t="n">
        <v>0</v>
      </c>
    </row>
    <row r="10" spans="1:3">
      <c r="A10" s="4" t="s">
        <v>327</v>
      </c>
      <c r="B10" s="5" t="n">
        <v>0</v>
      </c>
      <c r="C10" s="5" t="n">
        <v>0</v>
      </c>
    </row>
    <row r="11" spans="1:3">
      <c r="A11" s="4" t="s">
        <v>328</v>
      </c>
      <c r="B11" s="5" t="n">
        <v>0</v>
      </c>
      <c r="C11" s="5" t="n">
        <v>0</v>
      </c>
    </row>
    <row r="12" spans="1:3">
      <c r="A12" s="4" t="s">
        <v>329</v>
      </c>
      <c r="B12" s="5" t="n">
        <v>0</v>
      </c>
      <c r="C12" s="5" t="n">
        <v>0</v>
      </c>
    </row>
    <row r="13" spans="1:3">
      <c r="A13" s="4" t="s">
        <v>330</v>
      </c>
      <c r="B13" s="5" t="n">
        <v>0</v>
      </c>
      <c r="C13" s="5" t="n">
        <v>0</v>
      </c>
    </row>
    <row r="14" spans="1:3">
      <c r="A14" s="4" t="s">
        <v>331</v>
      </c>
    </row>
    <row r="15" spans="1:3">
      <c r="A15" s="3" t="s">
        <v>332</v>
      </c>
    </row>
    <row r="16" spans="1:3">
      <c r="A16" s="4" t="s">
        <v>333</v>
      </c>
      <c r="B16" s="5" t="n">
        <v>6446</v>
      </c>
      <c r="C16" s="5" t="n">
        <v>94700</v>
      </c>
    </row>
    <row r="17" spans="1:3">
      <c r="A17" s="4" t="s">
        <v>334</v>
      </c>
      <c r="B17" s="5" t="n">
        <v>1099</v>
      </c>
    </row>
    <row r="18" spans="1:3">
      <c r="A18" s="4" t="s">
        <v>335</v>
      </c>
      <c r="B18" s="5" t="n">
        <v>7545</v>
      </c>
      <c r="C18" s="5" t="n">
        <v>94700</v>
      </c>
    </row>
    <row r="19" spans="1:3">
      <c r="A19" s="3" t="s">
        <v>324</v>
      </c>
    </row>
    <row r="20" spans="1:3">
      <c r="A20" s="4" t="s">
        <v>334</v>
      </c>
      <c r="B20" s="5" t="n">
        <v>5384</v>
      </c>
      <c r="C20" s="5" t="n">
        <v>27898</v>
      </c>
    </row>
    <row r="21" spans="1:3">
      <c r="A21" s="4" t="s">
        <v>336</v>
      </c>
      <c r="B21" s="5" t="n">
        <v>1804</v>
      </c>
      <c r="C21" s="5" t="n">
        <v>28012</v>
      </c>
    </row>
    <row r="22" spans="1:3">
      <c r="A22" s="4" t="s">
        <v>337</v>
      </c>
      <c r="C22" s="5" t="n">
        <v>17957</v>
      </c>
    </row>
    <row r="23" spans="1:3">
      <c r="A23" s="4" t="s">
        <v>325</v>
      </c>
      <c r="B23" s="5" t="n">
        <v>7188</v>
      </c>
      <c r="C23" s="5" t="n">
        <v>90922</v>
      </c>
    </row>
    <row r="24" spans="1:3">
      <c r="A24" s="4" t="s">
        <v>46</v>
      </c>
      <c r="B24" s="5" t="n">
        <v>14733</v>
      </c>
      <c r="C24" s="5" t="n">
        <v>185622</v>
      </c>
    </row>
    <row r="25" spans="1:3">
      <c r="A25" s="3" t="s">
        <v>326</v>
      </c>
    </row>
    <row r="26" spans="1:3">
      <c r="A26" s="4" t="s">
        <v>53</v>
      </c>
      <c r="B26" s="5" t="n">
        <v>157</v>
      </c>
    </row>
    <row r="27" spans="1:3">
      <c r="A27" s="4" t="s">
        <v>338</v>
      </c>
    </row>
    <row r="28" spans="1:3">
      <c r="A28" s="3" t="s">
        <v>332</v>
      </c>
    </row>
    <row r="29" spans="1:3">
      <c r="A29" s="4" t="s">
        <v>333</v>
      </c>
      <c r="B29" s="5" t="n">
        <v>6446</v>
      </c>
      <c r="C29" s="5" t="n">
        <v>94700</v>
      </c>
    </row>
    <row r="30" spans="1:3">
      <c r="A30" s="4" t="s">
        <v>334</v>
      </c>
      <c r="B30" s="5" t="n">
        <v>0</v>
      </c>
    </row>
    <row r="31" spans="1:3">
      <c r="A31" s="4" t="s">
        <v>335</v>
      </c>
      <c r="B31" s="5" t="n">
        <v>6446</v>
      </c>
      <c r="C31" s="5" t="n">
        <v>94700</v>
      </c>
    </row>
    <row r="32" spans="1:3">
      <c r="A32" s="3" t="s">
        <v>324</v>
      </c>
    </row>
    <row r="33" spans="1:3">
      <c r="A33" s="4" t="s">
        <v>334</v>
      </c>
      <c r="B33" s="5" t="n">
        <v>0</v>
      </c>
      <c r="C33" s="5" t="n">
        <v>0</v>
      </c>
    </row>
    <row r="34" spans="1:3">
      <c r="A34" s="4" t="s">
        <v>336</v>
      </c>
      <c r="B34" s="5" t="n">
        <v>0</v>
      </c>
      <c r="C34" s="5" t="n">
        <v>0</v>
      </c>
    </row>
    <row r="35" spans="1:3">
      <c r="A35" s="4" t="s">
        <v>337</v>
      </c>
      <c r="C35" s="5" t="n">
        <v>17957</v>
      </c>
    </row>
    <row r="36" spans="1:3">
      <c r="A36" s="4" t="s">
        <v>325</v>
      </c>
      <c r="B36" s="5" t="n">
        <v>0</v>
      </c>
      <c r="C36" s="5" t="n">
        <v>17957</v>
      </c>
    </row>
    <row r="37" spans="1:3">
      <c r="A37" s="4" t="s">
        <v>46</v>
      </c>
      <c r="B37" s="5" t="n">
        <v>6446</v>
      </c>
      <c r="C37" s="5" t="n">
        <v>112657</v>
      </c>
    </row>
    <row r="38" spans="1:3">
      <c r="A38" s="3" t="s">
        <v>326</v>
      </c>
    </row>
    <row r="39" spans="1:3">
      <c r="A39" s="4" t="s">
        <v>53</v>
      </c>
      <c r="B39" s="5" t="n">
        <v>0</v>
      </c>
    </row>
    <row r="40" spans="1:3">
      <c r="A40" s="4" t="s">
        <v>339</v>
      </c>
    </row>
    <row r="41" spans="1:3">
      <c r="A41" s="3" t="s">
        <v>332</v>
      </c>
    </row>
    <row r="42" spans="1:3">
      <c r="A42" s="4" t="s">
        <v>333</v>
      </c>
      <c r="B42" s="5" t="n">
        <v>0</v>
      </c>
      <c r="C42" s="5" t="n">
        <v>0</v>
      </c>
    </row>
    <row r="43" spans="1:3">
      <c r="A43" s="4" t="s">
        <v>334</v>
      </c>
      <c r="B43" s="5" t="n">
        <v>1099</v>
      </c>
    </row>
    <row r="44" spans="1:3">
      <c r="A44" s="4" t="s">
        <v>335</v>
      </c>
      <c r="B44" s="5" t="n">
        <v>1099</v>
      </c>
      <c r="C44" s="5" t="n">
        <v>0</v>
      </c>
    </row>
    <row r="45" spans="1:3">
      <c r="A45" s="3" t="s">
        <v>324</v>
      </c>
    </row>
    <row r="46" spans="1:3">
      <c r="A46" s="4" t="s">
        <v>334</v>
      </c>
      <c r="B46" s="5" t="n">
        <v>5384</v>
      </c>
      <c r="C46" s="5" t="n">
        <v>27898</v>
      </c>
    </row>
    <row r="47" spans="1:3">
      <c r="A47" s="4" t="s">
        <v>336</v>
      </c>
      <c r="B47" s="5" t="n">
        <v>1804</v>
      </c>
      <c r="C47" s="5" t="n">
        <v>28012</v>
      </c>
    </row>
    <row r="48" spans="1:3">
      <c r="A48" s="4" t="s">
        <v>337</v>
      </c>
      <c r="C48" s="5" t="n">
        <v>0</v>
      </c>
    </row>
    <row r="49" spans="1:3">
      <c r="A49" s="4" t="s">
        <v>325</v>
      </c>
      <c r="B49" s="5" t="n">
        <v>7188</v>
      </c>
      <c r="C49" s="5" t="n">
        <v>72965</v>
      </c>
    </row>
    <row r="50" spans="1:3">
      <c r="A50" s="4" t="s">
        <v>46</v>
      </c>
      <c r="B50" s="5" t="n">
        <v>8287</v>
      </c>
      <c r="C50" s="5" t="n">
        <v>72965</v>
      </c>
    </row>
    <row r="51" spans="1:3">
      <c r="A51" s="3" t="s">
        <v>326</v>
      </c>
    </row>
    <row r="52" spans="1:3">
      <c r="A52" s="4" t="s">
        <v>53</v>
      </c>
      <c r="B52" s="5" t="n">
        <v>0</v>
      </c>
    </row>
    <row r="53" spans="1:3">
      <c r="A53" s="4" t="s">
        <v>340</v>
      </c>
    </row>
    <row r="54" spans="1:3">
      <c r="A54" s="3" t="s">
        <v>332</v>
      </c>
    </row>
    <row r="55" spans="1:3">
      <c r="A55" s="4" t="s">
        <v>333</v>
      </c>
      <c r="B55" s="5" t="n">
        <v>0</v>
      </c>
      <c r="C55" s="5" t="n">
        <v>0</v>
      </c>
    </row>
    <row r="56" spans="1:3">
      <c r="A56" s="4" t="s">
        <v>334</v>
      </c>
      <c r="B56" s="5" t="n">
        <v>0</v>
      </c>
    </row>
    <row r="57" spans="1:3">
      <c r="A57" s="4" t="s">
        <v>335</v>
      </c>
      <c r="B57" s="5" t="n">
        <v>0</v>
      </c>
      <c r="C57" s="5" t="n">
        <v>0</v>
      </c>
    </row>
    <row r="58" spans="1:3">
      <c r="A58" s="3" t="s">
        <v>324</v>
      </c>
    </row>
    <row r="59" spans="1:3">
      <c r="A59" s="4" t="s">
        <v>334</v>
      </c>
      <c r="B59" s="5" t="n">
        <v>0</v>
      </c>
      <c r="C59" s="5" t="n">
        <v>0</v>
      </c>
    </row>
    <row r="60" spans="1:3">
      <c r="A60" s="4" t="s">
        <v>336</v>
      </c>
      <c r="B60" s="5" t="n">
        <v>0</v>
      </c>
      <c r="C60" s="5" t="n">
        <v>0</v>
      </c>
    </row>
    <row r="61" spans="1:3">
      <c r="A61" s="4" t="s">
        <v>337</v>
      </c>
      <c r="C61" s="5" t="n">
        <v>0</v>
      </c>
    </row>
    <row r="62" spans="1:3">
      <c r="A62" s="4" t="s">
        <v>325</v>
      </c>
      <c r="B62" s="5" t="n">
        <v>0</v>
      </c>
      <c r="C62" s="5" t="n">
        <v>0</v>
      </c>
    </row>
    <row r="63" spans="1:3">
      <c r="A63" s="4" t="s">
        <v>46</v>
      </c>
      <c r="B63" s="5" t="n">
        <v>0</v>
      </c>
      <c r="C63" s="6" t="n">
        <v>0</v>
      </c>
    </row>
    <row r="64" spans="1:3">
      <c r="A64" s="3" t="s">
        <v>326</v>
      </c>
    </row>
    <row r="65" spans="1:3">
      <c r="A65" s="4" t="s">
        <v>53</v>
      </c>
      <c r="B65" s="6" t="n">
        <v>1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5</v>
      </c>
      <c r="D2" s="2" t="s">
        <v>76</v>
      </c>
    </row>
    <row r="3" spans="1:4">
      <c r="A3" s="3" t="s">
        <v>342</v>
      </c>
    </row>
    <row r="4" spans="1:4">
      <c r="A4" s="4" t="s">
        <v>343</v>
      </c>
      <c r="B4" s="6" t="n">
        <v>157</v>
      </c>
      <c r="C4" s="6" t="n">
        <v>53</v>
      </c>
      <c r="D4" s="6" t="n">
        <v>248</v>
      </c>
    </row>
    <row r="5" spans="1:4">
      <c r="A5" s="4" t="s">
        <v>344</v>
      </c>
      <c r="B5" s="5" t="n">
        <v>103</v>
      </c>
      <c r="C5" s="5" t="n">
        <v>4</v>
      </c>
      <c r="D5" s="5" t="n">
        <v>0</v>
      </c>
    </row>
    <row r="6" spans="1:4">
      <c r="A6" s="4" t="s">
        <v>345</v>
      </c>
      <c r="B6" s="5" t="n">
        <v>-855</v>
      </c>
      <c r="C6" s="5" t="n">
        <v>0</v>
      </c>
      <c r="D6" s="5" t="n">
        <v>0</v>
      </c>
    </row>
    <row r="7" spans="1:4">
      <c r="A7" s="4" t="s">
        <v>346</v>
      </c>
      <c r="B7" s="5" t="n">
        <v>595</v>
      </c>
      <c r="C7" s="5" t="n">
        <v>100</v>
      </c>
      <c r="D7" s="5" t="n">
        <v>-195</v>
      </c>
    </row>
    <row r="8" spans="1:4">
      <c r="A8" s="4" t="s">
        <v>347</v>
      </c>
      <c r="B8" s="6" t="n">
        <v>0</v>
      </c>
      <c r="C8" s="6" t="n">
        <v>157</v>
      </c>
      <c r="D8" s="6" t="n">
        <v>5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5</v>
      </c>
    </row>
    <row r="2" spans="1:3">
      <c r="A2" s="3" t="s">
        <v>171</v>
      </c>
    </row>
    <row r="3" spans="1:3">
      <c r="A3" s="4" t="s">
        <v>349</v>
      </c>
      <c r="B3" s="6" t="n">
        <v>800</v>
      </c>
      <c r="C3" s="6"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50</v>
      </c>
      <c r="B1" s="2" t="s">
        <v>1</v>
      </c>
    </row>
    <row r="2" spans="1:2">
      <c r="B2" s="2" t="s">
        <v>2</v>
      </c>
    </row>
    <row r="3" spans="1:2">
      <c r="A3" s="4" t="s">
        <v>351</v>
      </c>
    </row>
    <row r="4" spans="1:2">
      <c r="A4" s="3" t="s">
        <v>228</v>
      </c>
    </row>
    <row r="5" spans="1:2">
      <c r="A5" s="4" t="s">
        <v>352</v>
      </c>
      <c r="B5" s="4" t="s">
        <v>353</v>
      </c>
    </row>
    <row r="6" spans="1:2">
      <c r="A6" s="4" t="s">
        <v>354</v>
      </c>
    </row>
    <row r="7" spans="1:2">
      <c r="A7" s="3" t="s">
        <v>228</v>
      </c>
    </row>
    <row r="8" spans="1:2">
      <c r="A8" s="4" t="s">
        <v>352</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3" t="s">
        <v>171</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50593</v>
      </c>
      <c r="C4" s="6" t="n">
        <v>28567</v>
      </c>
      <c r="D4" s="6" t="n">
        <v>16427</v>
      </c>
    </row>
    <row r="5" spans="1:4">
      <c r="A5" s="4" t="s">
        <v>79</v>
      </c>
      <c r="B5" s="5" t="n">
        <v>10056</v>
      </c>
      <c r="C5" s="5" t="n">
        <v>6018</v>
      </c>
      <c r="D5" s="5" t="n">
        <v>3905</v>
      </c>
    </row>
    <row r="6" spans="1:4">
      <c r="A6" s="4" t="s">
        <v>80</v>
      </c>
      <c r="B6" s="5" t="n">
        <v>40537</v>
      </c>
      <c r="C6" s="5" t="n">
        <v>22549</v>
      </c>
      <c r="D6" s="5" t="n">
        <v>12522</v>
      </c>
    </row>
    <row r="7" spans="1:4">
      <c r="A7" s="3" t="s">
        <v>81</v>
      </c>
    </row>
    <row r="8" spans="1:4">
      <c r="A8" s="4" t="s">
        <v>82</v>
      </c>
      <c r="B8" s="5" t="n">
        <v>7388</v>
      </c>
      <c r="C8" s="5" t="n">
        <v>6194</v>
      </c>
      <c r="D8" s="5" t="n">
        <v>7091</v>
      </c>
    </row>
    <row r="9" spans="1:4">
      <c r="A9" s="4" t="s">
        <v>83</v>
      </c>
      <c r="B9" s="5" t="n">
        <v>53527</v>
      </c>
      <c r="C9" s="5" t="n">
        <v>32358</v>
      </c>
      <c r="D9" s="5" t="n">
        <v>22684</v>
      </c>
    </row>
    <row r="10" spans="1:4">
      <c r="A10" s="4" t="s">
        <v>84</v>
      </c>
      <c r="B10" s="5" t="n">
        <v>60915</v>
      </c>
      <c r="C10" s="5" t="n">
        <v>38552</v>
      </c>
      <c r="D10" s="5" t="n">
        <v>29775</v>
      </c>
    </row>
    <row r="11" spans="1:4">
      <c r="A11" s="4" t="s">
        <v>85</v>
      </c>
      <c r="B11" s="5" t="n">
        <v>-20378</v>
      </c>
      <c r="C11" s="5" t="n">
        <v>-16003</v>
      </c>
      <c r="D11" s="5" t="n">
        <v>-17253</v>
      </c>
    </row>
    <row r="12" spans="1:4">
      <c r="A12" s="3" t="s">
        <v>86</v>
      </c>
    </row>
    <row r="13" spans="1:4">
      <c r="A13" s="4" t="s">
        <v>87</v>
      </c>
      <c r="B13" s="5" t="n">
        <v>-1870</v>
      </c>
      <c r="C13" s="5" t="n">
        <v>-203</v>
      </c>
      <c r="D13" s="5" t="n">
        <v>-57</v>
      </c>
    </row>
    <row r="14" spans="1:4">
      <c r="A14" s="4" t="s">
        <v>88</v>
      </c>
      <c r="B14" s="5" t="n">
        <v>3304</v>
      </c>
      <c r="C14" s="5" t="n">
        <v>1753</v>
      </c>
      <c r="D14" s="5" t="n">
        <v>1303</v>
      </c>
    </row>
    <row r="15" spans="1:4">
      <c r="A15" s="4" t="s">
        <v>89</v>
      </c>
      <c r="B15" s="5" t="n">
        <v>16</v>
      </c>
      <c r="C15" s="5" t="n">
        <v>-42</v>
      </c>
      <c r="D15" s="5" t="n">
        <v>29</v>
      </c>
    </row>
    <row r="16" spans="1:4">
      <c r="A16" s="4" t="s">
        <v>90</v>
      </c>
      <c r="B16" s="5" t="n">
        <v>1450</v>
      </c>
      <c r="C16" s="5" t="n">
        <v>1508</v>
      </c>
      <c r="D16" s="5" t="n">
        <v>1275</v>
      </c>
    </row>
    <row r="17" spans="1:4">
      <c r="A17" s="4" t="s">
        <v>91</v>
      </c>
      <c r="B17" s="5" t="n">
        <v>-21828</v>
      </c>
      <c r="C17" s="5" t="n">
        <v>-17511</v>
      </c>
      <c r="D17" s="5" t="n">
        <v>-18528</v>
      </c>
    </row>
    <row r="18" spans="1:4">
      <c r="A18" s="4" t="s">
        <v>92</v>
      </c>
      <c r="B18" s="5" t="n">
        <v>0</v>
      </c>
      <c r="C18" s="5" t="n">
        <v>0</v>
      </c>
      <c r="D18" s="5" t="n">
        <v>0</v>
      </c>
    </row>
    <row r="19" spans="1:4">
      <c r="A19" s="4" t="s">
        <v>93</v>
      </c>
      <c r="B19" s="5" t="n">
        <v>-21828</v>
      </c>
      <c r="C19" s="5" t="n">
        <v>-17511</v>
      </c>
      <c r="D19" s="5" t="n">
        <v>-18528</v>
      </c>
    </row>
    <row r="20" spans="1:4">
      <c r="A20" s="4" t="s">
        <v>94</v>
      </c>
      <c r="B20" s="5" t="n">
        <v>-52</v>
      </c>
      <c r="C20" s="5" t="n">
        <v>0</v>
      </c>
      <c r="D20" s="5" t="n">
        <v>0</v>
      </c>
    </row>
    <row r="21" spans="1:4">
      <c r="A21" s="4" t="s">
        <v>95</v>
      </c>
      <c r="B21" s="6" t="n">
        <v>-21880</v>
      </c>
      <c r="C21" s="6" t="n">
        <v>-17511</v>
      </c>
      <c r="D21" s="6" t="n">
        <v>-18528</v>
      </c>
    </row>
    <row r="22" spans="1:4">
      <c r="A22" s="4" t="s">
        <v>96</v>
      </c>
      <c r="B22" s="9" t="n">
        <v>-1.5</v>
      </c>
      <c r="C22" s="9" t="n">
        <v>-14.88</v>
      </c>
      <c r="D22" s="9" t="n">
        <v>-16.9</v>
      </c>
    </row>
    <row r="23" spans="1:4">
      <c r="A23" s="4" t="s">
        <v>97</v>
      </c>
      <c r="B23" s="5" t="n">
        <v>14579662</v>
      </c>
      <c r="C23" s="5" t="n">
        <v>1176650</v>
      </c>
      <c r="D23" s="5" t="n">
        <v>1096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5</v>
      </c>
      <c r="D2" s="2" t="s">
        <v>76</v>
      </c>
    </row>
    <row r="3" spans="1:4">
      <c r="A3" s="3" t="s">
        <v>242</v>
      </c>
    </row>
    <row r="4" spans="1:4">
      <c r="A4" s="4" t="s">
        <v>360</v>
      </c>
      <c r="B4" s="6" t="n">
        <v>7800</v>
      </c>
      <c r="C4" s="6" t="n">
        <v>5500</v>
      </c>
      <c r="D4" s="6" t="n">
        <v>3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5</v>
      </c>
      <c r="D2" s="2" t="s">
        <v>76</v>
      </c>
    </row>
    <row r="3" spans="1:4">
      <c r="A3" s="3" t="s">
        <v>196</v>
      </c>
    </row>
    <row r="4" spans="1:4">
      <c r="A4" s="4" t="s">
        <v>362</v>
      </c>
      <c r="B4" s="6" t="n">
        <v>0</v>
      </c>
      <c r="C4" s="6" t="n">
        <v>0</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5</v>
      </c>
    </row>
    <row r="2" spans="1:3">
      <c r="A2" s="3" t="s">
        <v>173</v>
      </c>
    </row>
    <row r="3" spans="1:3">
      <c r="A3" s="4" t="s">
        <v>364</v>
      </c>
      <c r="B3" s="6" t="n">
        <v>802</v>
      </c>
      <c r="C3" s="6" t="n">
        <v>1323</v>
      </c>
    </row>
    <row r="4" spans="1:3">
      <c r="A4" s="4" t="s">
        <v>365</v>
      </c>
      <c r="B4" s="5" t="n">
        <v>1865</v>
      </c>
      <c r="C4" s="5" t="n">
        <v>2347</v>
      </c>
    </row>
    <row r="5" spans="1:3">
      <c r="A5" s="4" t="s">
        <v>366</v>
      </c>
      <c r="B5" s="6" t="n">
        <v>2667</v>
      </c>
      <c r="C5" s="6" t="n">
        <v>36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5</v>
      </c>
      <c r="D2" s="2" t="s">
        <v>76</v>
      </c>
    </row>
    <row r="3" spans="1:4">
      <c r="A3" s="3" t="s">
        <v>228</v>
      </c>
    </row>
    <row r="4" spans="1:4">
      <c r="A4" s="4" t="s">
        <v>368</v>
      </c>
      <c r="B4" s="6" t="n">
        <v>1601</v>
      </c>
      <c r="C4" s="6" t="n">
        <v>1804</v>
      </c>
    </row>
    <row r="5" spans="1:4">
      <c r="A5" s="4" t="s">
        <v>44</v>
      </c>
      <c r="B5" s="5" t="n">
        <v>-799</v>
      </c>
      <c r="C5" s="5" t="n">
        <v>-810</v>
      </c>
    </row>
    <row r="6" spans="1:4">
      <c r="A6" s="4" t="s">
        <v>45</v>
      </c>
      <c r="B6" s="5" t="n">
        <v>802</v>
      </c>
      <c r="C6" s="5" t="n">
        <v>994</v>
      </c>
    </row>
    <row r="7" spans="1:4">
      <c r="A7" s="4" t="s">
        <v>369</v>
      </c>
      <c r="B7" s="5" t="n">
        <v>400</v>
      </c>
      <c r="C7" s="5" t="n">
        <v>300</v>
      </c>
      <c r="D7" s="6" t="n">
        <v>100</v>
      </c>
    </row>
    <row r="8" spans="1:4">
      <c r="A8" s="4" t="s">
        <v>370</v>
      </c>
    </row>
    <row r="9" spans="1:4">
      <c r="A9" s="3" t="s">
        <v>228</v>
      </c>
    </row>
    <row r="10" spans="1:4">
      <c r="A10" s="4" t="s">
        <v>368</v>
      </c>
      <c r="B10" s="5" t="n">
        <v>333</v>
      </c>
      <c r="C10" s="5" t="n">
        <v>351</v>
      </c>
    </row>
    <row r="11" spans="1:4">
      <c r="A11" s="4" t="s">
        <v>371</v>
      </c>
    </row>
    <row r="12" spans="1:4">
      <c r="A12" s="3" t="s">
        <v>228</v>
      </c>
    </row>
    <row r="13" spans="1:4">
      <c r="A13" s="4" t="s">
        <v>368</v>
      </c>
      <c r="B13" s="5" t="n">
        <v>4</v>
      </c>
      <c r="C13" s="5" t="n">
        <v>137</v>
      </c>
    </row>
    <row r="14" spans="1:4">
      <c r="A14" s="4" t="s">
        <v>372</v>
      </c>
    </row>
    <row r="15" spans="1:4">
      <c r="A15" s="3" t="s">
        <v>228</v>
      </c>
    </row>
    <row r="16" spans="1:4">
      <c r="A16" s="4" t="s">
        <v>368</v>
      </c>
      <c r="B16" s="5" t="n">
        <v>1049</v>
      </c>
      <c r="C16" s="5" t="n">
        <v>1108</v>
      </c>
    </row>
    <row r="17" spans="1:4">
      <c r="A17" s="4" t="s">
        <v>373</v>
      </c>
    </row>
    <row r="18" spans="1:4">
      <c r="A18" s="3" t="s">
        <v>228</v>
      </c>
    </row>
    <row r="19" spans="1:4">
      <c r="A19" s="4" t="s">
        <v>368</v>
      </c>
      <c r="B19" s="5" t="n">
        <v>30</v>
      </c>
      <c r="C19" s="5" t="n">
        <v>30</v>
      </c>
    </row>
    <row r="20" spans="1:4">
      <c r="A20" s="4" t="s">
        <v>374</v>
      </c>
    </row>
    <row r="21" spans="1:4">
      <c r="A21" s="3" t="s">
        <v>228</v>
      </c>
    </row>
    <row r="22" spans="1:4">
      <c r="A22" s="4" t="s">
        <v>368</v>
      </c>
      <c r="B22" s="6" t="n">
        <v>185</v>
      </c>
      <c r="C22" s="6" t="n">
        <v>1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3" t="s">
        <v>173</v>
      </c>
    </row>
    <row r="3" spans="1:3">
      <c r="A3" s="4" t="s">
        <v>376</v>
      </c>
      <c r="B3" s="6" t="n">
        <v>6490</v>
      </c>
      <c r="C3" s="6" t="n">
        <v>3594</v>
      </c>
    </row>
    <row r="4" spans="1:3">
      <c r="A4" s="4" t="s">
        <v>50</v>
      </c>
      <c r="B4" s="5" t="n">
        <v>195</v>
      </c>
      <c r="C4" s="5" t="n">
        <v>117</v>
      </c>
    </row>
    <row r="5" spans="1:3">
      <c r="A5" s="4" t="s">
        <v>377</v>
      </c>
      <c r="B5" s="5" t="n">
        <v>1041</v>
      </c>
      <c r="C5" s="5" t="n">
        <v>438</v>
      </c>
    </row>
    <row r="6" spans="1:3">
      <c r="A6" s="4" t="s">
        <v>378</v>
      </c>
      <c r="B6" s="6" t="n">
        <v>7726</v>
      </c>
      <c r="C6" s="6" t="n">
        <v>4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9</v>
      </c>
      <c r="B1" s="2" t="s">
        <v>2</v>
      </c>
      <c r="C1" s="2" t="s">
        <v>35</v>
      </c>
    </row>
    <row r="2" spans="1:3">
      <c r="A2" s="3" t="s">
        <v>380</v>
      </c>
    </row>
    <row r="3" spans="1:3">
      <c r="A3" s="4" t="s">
        <v>381</v>
      </c>
      <c r="B3" s="6" t="n">
        <v>90974</v>
      </c>
      <c r="C3" s="6" t="n">
        <v>7188</v>
      </c>
    </row>
    <row r="4" spans="1:3">
      <c r="A4" s="4" t="s">
        <v>382</v>
      </c>
      <c r="B4" s="5" t="n">
        <v>0</v>
      </c>
      <c r="C4" s="5" t="n">
        <v>0</v>
      </c>
    </row>
    <row r="5" spans="1:3">
      <c r="A5" s="4" t="s">
        <v>383</v>
      </c>
      <c r="B5" s="5" t="n">
        <v>-52</v>
      </c>
      <c r="C5" s="5" t="n">
        <v>0</v>
      </c>
    </row>
    <row r="6" spans="1:3">
      <c r="A6" s="4" t="s">
        <v>384</v>
      </c>
      <c r="B6" s="5" t="n">
        <v>90922</v>
      </c>
      <c r="C6" s="5" t="n">
        <v>7188</v>
      </c>
    </row>
    <row r="7" spans="1:3">
      <c r="A7" s="4" t="s">
        <v>385</v>
      </c>
      <c r="B7" s="5" t="n">
        <v>0</v>
      </c>
      <c r="C7" s="5" t="n">
        <v>0</v>
      </c>
    </row>
    <row r="8" spans="1:3">
      <c r="A8" s="4" t="s">
        <v>334</v>
      </c>
    </row>
    <row r="9" spans="1:3">
      <c r="A9" s="3" t="s">
        <v>380</v>
      </c>
    </row>
    <row r="10" spans="1:3">
      <c r="A10" s="4" t="s">
        <v>381</v>
      </c>
      <c r="B10" s="5" t="n">
        <v>27898</v>
      </c>
      <c r="C10" s="5" t="n">
        <v>5384</v>
      </c>
    </row>
    <row r="11" spans="1:3">
      <c r="A11" s="4" t="s">
        <v>382</v>
      </c>
      <c r="B11" s="5" t="n">
        <v>0</v>
      </c>
      <c r="C11" s="5" t="n">
        <v>0</v>
      </c>
    </row>
    <row r="12" spans="1:3">
      <c r="A12" s="4" t="s">
        <v>383</v>
      </c>
      <c r="B12" s="5" t="n">
        <v>0</v>
      </c>
      <c r="C12" s="5" t="n">
        <v>0</v>
      </c>
    </row>
    <row r="13" spans="1:3">
      <c r="A13" s="4" t="s">
        <v>384</v>
      </c>
      <c r="B13" s="5" t="n">
        <v>27898</v>
      </c>
      <c r="C13" s="5" t="n">
        <v>5384</v>
      </c>
    </row>
    <row r="14" spans="1:3">
      <c r="A14" s="4" t="s">
        <v>336</v>
      </c>
    </row>
    <row r="15" spans="1:3">
      <c r="A15" s="3" t="s">
        <v>380</v>
      </c>
    </row>
    <row r="16" spans="1:3">
      <c r="A16" s="4" t="s">
        <v>381</v>
      </c>
      <c r="B16" s="5" t="n">
        <v>28043</v>
      </c>
      <c r="C16" s="5" t="n">
        <v>1804</v>
      </c>
    </row>
    <row r="17" spans="1:3">
      <c r="A17" s="4" t="s">
        <v>382</v>
      </c>
      <c r="B17" s="5" t="n">
        <v>0</v>
      </c>
      <c r="C17" s="5" t="n">
        <v>0</v>
      </c>
    </row>
    <row r="18" spans="1:3">
      <c r="A18" s="4" t="s">
        <v>383</v>
      </c>
      <c r="B18" s="5" t="n">
        <v>-31</v>
      </c>
      <c r="C18" s="5" t="n">
        <v>0</v>
      </c>
    </row>
    <row r="19" spans="1:3">
      <c r="A19" s="4" t="s">
        <v>384</v>
      </c>
      <c r="B19" s="5" t="n">
        <v>28012</v>
      </c>
      <c r="C19" s="6" t="n">
        <v>1804</v>
      </c>
    </row>
    <row r="20" spans="1:3">
      <c r="A20" s="4" t="s">
        <v>386</v>
      </c>
    </row>
    <row r="21" spans="1:3">
      <c r="A21" s="3" t="s">
        <v>380</v>
      </c>
    </row>
    <row r="22" spans="1:3">
      <c r="A22" s="4" t="s">
        <v>381</v>
      </c>
      <c r="B22" s="5" t="n">
        <v>17074</v>
      </c>
    </row>
    <row r="23" spans="1:3">
      <c r="A23" s="4" t="s">
        <v>382</v>
      </c>
      <c r="B23" s="5" t="n">
        <v>0</v>
      </c>
    </row>
    <row r="24" spans="1:3">
      <c r="A24" s="4" t="s">
        <v>383</v>
      </c>
      <c r="B24" s="5" t="n">
        <v>-19</v>
      </c>
    </row>
    <row r="25" spans="1:3">
      <c r="A25" s="4" t="s">
        <v>384</v>
      </c>
      <c r="B25" s="5" t="n">
        <v>17055</v>
      </c>
    </row>
    <row r="26" spans="1:3">
      <c r="A26" s="4" t="s">
        <v>337</v>
      </c>
    </row>
    <row r="27" spans="1:3">
      <c r="A27" s="3" t="s">
        <v>380</v>
      </c>
    </row>
    <row r="28" spans="1:3">
      <c r="A28" s="4" t="s">
        <v>381</v>
      </c>
      <c r="B28" s="5" t="n">
        <v>17959</v>
      </c>
    </row>
    <row r="29" spans="1:3">
      <c r="A29" s="4" t="s">
        <v>382</v>
      </c>
      <c r="B29" s="5" t="n">
        <v>0</v>
      </c>
    </row>
    <row r="30" spans="1:3">
      <c r="A30" s="4" t="s">
        <v>383</v>
      </c>
      <c r="B30" s="5" t="n">
        <v>-2</v>
      </c>
    </row>
    <row r="31" spans="1:3">
      <c r="A31" s="4" t="s">
        <v>384</v>
      </c>
      <c r="B31" s="6" t="n">
        <v>179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389</v>
      </c>
      <c r="D1" s="2" t="s">
        <v>390</v>
      </c>
      <c r="E1" s="2" t="s">
        <v>2</v>
      </c>
    </row>
    <row r="2" spans="1:5">
      <c r="A2" s="3" t="s">
        <v>391</v>
      </c>
    </row>
    <row r="3" spans="1:5">
      <c r="A3" s="4" t="s">
        <v>392</v>
      </c>
      <c r="C3" s="6" t="n">
        <v>16500</v>
      </c>
    </row>
    <row r="4" spans="1:5">
      <c r="A4" s="4" t="s">
        <v>393</v>
      </c>
      <c r="C4" s="4" t="s">
        <v>394</v>
      </c>
    </row>
    <row r="5" spans="1:5">
      <c r="A5" s="4" t="s">
        <v>395</v>
      </c>
      <c r="D5" s="6" t="n">
        <v>100</v>
      </c>
    </row>
    <row r="6" spans="1:5">
      <c r="A6" s="3" t="s">
        <v>396</v>
      </c>
    </row>
    <row r="7" spans="1:5">
      <c r="A7" s="5" t="n">
        <v>2019</v>
      </c>
      <c r="E7" s="6" t="n">
        <v>0</v>
      </c>
    </row>
    <row r="8" spans="1:5">
      <c r="A8" s="5" t="n">
        <v>2020</v>
      </c>
      <c r="E8" s="5" t="n">
        <v>10208</v>
      </c>
    </row>
    <row r="9" spans="1:5">
      <c r="A9" s="5" t="n">
        <v>2021</v>
      </c>
      <c r="E9" s="5" t="n">
        <v>12250</v>
      </c>
    </row>
    <row r="10" spans="1:5">
      <c r="A10" s="5" t="n">
        <v>2022</v>
      </c>
      <c r="E10" s="5" t="n">
        <v>2042</v>
      </c>
    </row>
    <row r="11" spans="1:5">
      <c r="A11" s="4" t="s">
        <v>397</v>
      </c>
      <c r="E11" s="6" t="n">
        <v>24500</v>
      </c>
    </row>
    <row r="12" spans="1:5">
      <c r="A12" s="4" t="s">
        <v>398</v>
      </c>
    </row>
    <row r="13" spans="1:5">
      <c r="A13" s="3" t="s">
        <v>391</v>
      </c>
    </row>
    <row r="14" spans="1:5">
      <c r="A14" s="4" t="s">
        <v>313</v>
      </c>
      <c r="B14" s="5" t="n">
        <v>233577</v>
      </c>
      <c r="C14" s="5" t="n">
        <v>29197</v>
      </c>
    </row>
    <row r="15" spans="1:5">
      <c r="A15" s="4" t="s">
        <v>399</v>
      </c>
      <c r="B15" s="4" t="s">
        <v>400</v>
      </c>
      <c r="C15" s="4" t="s">
        <v>400</v>
      </c>
    </row>
    <row r="16" spans="1:5">
      <c r="A16" s="4" t="s">
        <v>401</v>
      </c>
      <c r="B16" s="9" t="n">
        <v>1.37</v>
      </c>
      <c r="C16" s="9" t="n">
        <v>1.37</v>
      </c>
    </row>
    <row r="17" spans="1:5">
      <c r="A17" s="4" t="s">
        <v>402</v>
      </c>
    </row>
    <row r="18" spans="1:5">
      <c r="A18" s="3" t="s">
        <v>391</v>
      </c>
    </row>
    <row r="19" spans="1:5">
      <c r="A19" s="4" t="s">
        <v>403</v>
      </c>
      <c r="D19" s="5" t="n">
        <v>15500</v>
      </c>
    </row>
    <row r="20" spans="1:5">
      <c r="A20" s="4" t="s">
        <v>404</v>
      </c>
      <c r="C20" s="4" t="s">
        <v>405</v>
      </c>
    </row>
    <row r="21" spans="1:5">
      <c r="A21" s="4" t="s">
        <v>406</v>
      </c>
      <c r="C21" s="6" t="n">
        <v>1000</v>
      </c>
    </row>
    <row r="22" spans="1:5">
      <c r="A22" s="4" t="s">
        <v>407</v>
      </c>
      <c r="C22" s="6" t="n">
        <v>500</v>
      </c>
    </row>
    <row r="23" spans="1:5">
      <c r="A23" s="4" t="s">
        <v>408</v>
      </c>
    </row>
    <row r="24" spans="1:5">
      <c r="A24" s="3" t="s">
        <v>391</v>
      </c>
    </row>
    <row r="25" spans="1:5">
      <c r="A25" s="4" t="s">
        <v>393</v>
      </c>
      <c r="C25" s="4" t="s">
        <v>409</v>
      </c>
    </row>
    <row r="26" spans="1:5">
      <c r="A26" s="4" t="s">
        <v>410</v>
      </c>
    </row>
    <row r="27" spans="1:5">
      <c r="A27" s="3" t="s">
        <v>391</v>
      </c>
    </row>
    <row r="28" spans="1:5">
      <c r="A28" s="4" t="s">
        <v>393</v>
      </c>
      <c r="C28" s="4" t="s">
        <v>411</v>
      </c>
    </row>
    <row r="29" spans="1:5">
      <c r="A29" s="4" t="s">
        <v>412</v>
      </c>
    </row>
    <row r="30" spans="1:5">
      <c r="A30" s="3" t="s">
        <v>391</v>
      </c>
    </row>
    <row r="31" spans="1:5">
      <c r="A31" s="4" t="s">
        <v>413</v>
      </c>
      <c r="C31" s="4" t="s">
        <v>414</v>
      </c>
    </row>
    <row r="32" spans="1:5">
      <c r="A32" s="4" t="s">
        <v>415</v>
      </c>
    </row>
    <row r="33" spans="1:5">
      <c r="A33" s="3" t="s">
        <v>391</v>
      </c>
    </row>
    <row r="34" spans="1:5">
      <c r="A34" s="4" t="s">
        <v>392</v>
      </c>
      <c r="D34" s="6" t="n">
        <v>12000</v>
      </c>
    </row>
    <row r="35" spans="1:5">
      <c r="A35" s="4" t="s">
        <v>416</v>
      </c>
    </row>
    <row r="36" spans="1:5">
      <c r="A36" s="3" t="s">
        <v>391</v>
      </c>
    </row>
    <row r="37" spans="1:5">
      <c r="A37" s="4" t="s">
        <v>392</v>
      </c>
      <c r="B37" s="6" t="n">
        <v>24500</v>
      </c>
      <c r="C37" s="6" t="n">
        <v>9000</v>
      </c>
    </row>
    <row r="38" spans="1:5">
      <c r="A38" s="4" t="s">
        <v>404</v>
      </c>
      <c r="B38" s="4" t="s">
        <v>405</v>
      </c>
      <c r="D38" s="4" t="s">
        <v>405</v>
      </c>
    </row>
    <row r="39" spans="1:5">
      <c r="A39" s="4" t="s">
        <v>406</v>
      </c>
      <c r="B39" s="6" t="n">
        <v>8000</v>
      </c>
    </row>
    <row r="40" spans="1:5">
      <c r="A40" s="4" t="s">
        <v>407</v>
      </c>
      <c r="B40" s="6" t="n">
        <v>8000</v>
      </c>
    </row>
    <row r="41" spans="1:5">
      <c r="A41" s="4" t="s">
        <v>417</v>
      </c>
      <c r="B41" s="4" t="s">
        <v>418</v>
      </c>
    </row>
    <row r="42" spans="1:5">
      <c r="A42" s="4" t="s">
        <v>419</v>
      </c>
      <c r="B42" s="6" t="n">
        <v>25000</v>
      </c>
    </row>
    <row r="43" spans="1:5">
      <c r="A43" s="4" t="s">
        <v>420</v>
      </c>
      <c r="C43" s="4" t="s">
        <v>421</v>
      </c>
    </row>
    <row r="44" spans="1:5">
      <c r="A44" s="4" t="s">
        <v>422</v>
      </c>
      <c r="E44" s="4" t="s">
        <v>421</v>
      </c>
    </row>
    <row r="45" spans="1:5">
      <c r="A45" s="4" t="s">
        <v>423</v>
      </c>
    </row>
    <row r="46" spans="1:5">
      <c r="A46" s="3" t="s">
        <v>391</v>
      </c>
    </row>
    <row r="47" spans="1:5">
      <c r="A47" s="4" t="s">
        <v>393</v>
      </c>
      <c r="C47" s="4" t="s">
        <v>409</v>
      </c>
    </row>
    <row r="48" spans="1:5">
      <c r="A48" s="4" t="s">
        <v>424</v>
      </c>
    </row>
    <row r="49" spans="1:5">
      <c r="A49" s="3" t="s">
        <v>391</v>
      </c>
    </row>
    <row r="50" spans="1:5">
      <c r="A50" s="4" t="s">
        <v>393</v>
      </c>
      <c r="C50" s="4" t="s">
        <v>411</v>
      </c>
    </row>
    <row r="51" spans="1:5">
      <c r="A51" s="4" t="s">
        <v>425</v>
      </c>
    </row>
    <row r="52" spans="1:5">
      <c r="A52" s="3" t="s">
        <v>391</v>
      </c>
    </row>
    <row r="53" spans="1:5">
      <c r="A53" s="4" t="s">
        <v>393</v>
      </c>
      <c r="C53" s="4" t="s">
        <v>426</v>
      </c>
    </row>
    <row r="54" spans="1:5">
      <c r="A54" s="4" t="s">
        <v>427</v>
      </c>
    </row>
    <row r="55" spans="1:5">
      <c r="A55" s="3" t="s">
        <v>391</v>
      </c>
    </row>
    <row r="56" spans="1:5">
      <c r="A56" s="4" t="s">
        <v>413</v>
      </c>
      <c r="B56" s="4" t="s">
        <v>414</v>
      </c>
    </row>
    <row r="57" spans="1:5">
      <c r="A57" s="4" t="s">
        <v>428</v>
      </c>
    </row>
    <row r="58" spans="1:5">
      <c r="A58" s="3" t="s">
        <v>391</v>
      </c>
    </row>
    <row r="59" spans="1:5">
      <c r="A59" s="4" t="s">
        <v>392</v>
      </c>
      <c r="D59" s="6" t="n">
        <v>3500</v>
      </c>
    </row>
    <row r="60" spans="1:5">
      <c r="A60" s="4" t="s">
        <v>429</v>
      </c>
    </row>
    <row r="61" spans="1:5">
      <c r="A61" s="3" t="s">
        <v>391</v>
      </c>
    </row>
    <row r="62" spans="1:5">
      <c r="A62" s="4" t="s">
        <v>392</v>
      </c>
      <c r="D62" s="6" t="n">
        <v>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7"/>
  </cols>
  <sheetData>
    <row r="1" spans="1:5">
      <c r="A1" s="1" t="s">
        <v>430</v>
      </c>
      <c r="B1" s="2" t="s">
        <v>1</v>
      </c>
    </row>
    <row r="2" spans="1:5">
      <c r="B2" s="2" t="s">
        <v>431</v>
      </c>
      <c r="C2" s="2" t="s">
        <v>305</v>
      </c>
      <c r="D2" s="2" t="s">
        <v>306</v>
      </c>
      <c r="E2" s="2" t="s">
        <v>432</v>
      </c>
    </row>
    <row r="3" spans="1:5">
      <c r="A3" s="3" t="s">
        <v>433</v>
      </c>
    </row>
    <row r="4" spans="1:5">
      <c r="A4" s="5" t="n">
        <v>2019</v>
      </c>
      <c r="B4" s="6" t="n">
        <v>1043</v>
      </c>
    </row>
    <row r="5" spans="1:5">
      <c r="A5" s="5" t="n">
        <v>2020</v>
      </c>
      <c r="B5" s="5" t="n">
        <v>952</v>
      </c>
    </row>
    <row r="6" spans="1:5">
      <c r="A6" s="4" t="s">
        <v>434</v>
      </c>
      <c r="B6" s="5" t="n">
        <v>1995</v>
      </c>
    </row>
    <row r="7" spans="1:5">
      <c r="A7" s="3" t="s">
        <v>435</v>
      </c>
    </row>
    <row r="8" spans="1:5">
      <c r="A8" s="4" t="s">
        <v>435</v>
      </c>
      <c r="B8" s="6" t="n">
        <v>200</v>
      </c>
      <c r="C8" s="6" t="n">
        <v>200</v>
      </c>
      <c r="D8" s="6" t="n">
        <v>100</v>
      </c>
    </row>
    <row r="9" spans="1:5">
      <c r="A9" s="4" t="s">
        <v>436</v>
      </c>
    </row>
    <row r="10" spans="1:5">
      <c r="A10" s="4" t="s">
        <v>437</v>
      </c>
      <c r="E10" s="5" t="n">
        <v>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38</v>
      </c>
      <c r="B1" s="2" t="s">
        <v>431</v>
      </c>
    </row>
    <row r="2" spans="1:2">
      <c r="A2" s="3" t="s">
        <v>439</v>
      </c>
    </row>
    <row r="3" spans="1:2">
      <c r="A3" s="4" t="s">
        <v>440</v>
      </c>
      <c r="B3" s="11" t="n">
        <v>1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1</v>
      </c>
      <c r="B1" s="2" t="s">
        <v>2</v>
      </c>
      <c r="C1" s="2" t="s">
        <v>35</v>
      </c>
    </row>
    <row r="2" spans="1:3">
      <c r="A2" s="3" t="s">
        <v>188</v>
      </c>
    </row>
    <row r="3" spans="1:3">
      <c r="A3" s="4" t="s">
        <v>72</v>
      </c>
      <c r="B3" s="5" t="n">
        <v>200000000</v>
      </c>
      <c r="C3" s="5" t="n">
        <v>110000000</v>
      </c>
    </row>
    <row r="4" spans="1:3">
      <c r="A4" s="4" t="s">
        <v>68</v>
      </c>
      <c r="B4" s="5" t="n">
        <v>10000000</v>
      </c>
      <c r="C4" s="5" t="n">
        <v>76894620</v>
      </c>
    </row>
    <row r="5" spans="1:3">
      <c r="A5" s="4" t="s">
        <v>71</v>
      </c>
      <c r="B5" s="8" t="n">
        <v>0.001</v>
      </c>
      <c r="C5" s="8" t="n">
        <v>0.001</v>
      </c>
    </row>
    <row r="6" spans="1:3">
      <c r="A6" s="4" t="s">
        <v>67</v>
      </c>
      <c r="B6" s="8" t="n">
        <v>0.001</v>
      </c>
      <c r="C6" s="8"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37"/>
    <col customWidth="1" max="7" min="7" width="20"/>
    <col customWidth="1" max="8" min="8" width="11"/>
    <col customWidth="1" max="9" min="9" width="16"/>
    <col customWidth="1" max="10" min="10" width="30"/>
    <col customWidth="1" max="11" min="11" width="26"/>
    <col customWidth="1" max="12" min="12" width="38"/>
    <col customWidth="1" max="13" min="13" width="52"/>
  </cols>
  <sheetData>
    <row r="1" spans="1:13">
      <c r="A1" s="1" t="s">
        <v>98</v>
      </c>
      <c r="B1" s="2" t="s">
        <v>99</v>
      </c>
      <c r="C1" s="2" t="s">
        <v>100</v>
      </c>
      <c r="D1" s="2" t="s">
        <v>59</v>
      </c>
      <c r="E1" s="2" t="s">
        <v>101</v>
      </c>
      <c r="F1" s="2" t="s">
        <v>102</v>
      </c>
      <c r="G1" s="2" t="s">
        <v>103</v>
      </c>
      <c r="H1" s="2" t="s">
        <v>104</v>
      </c>
      <c r="I1" s="2" t="s">
        <v>105</v>
      </c>
      <c r="J1" s="2" t="s">
        <v>106</v>
      </c>
      <c r="K1" s="2" t="s">
        <v>107</v>
      </c>
      <c r="L1" s="2" t="s">
        <v>108</v>
      </c>
      <c r="M1" s="2" t="s">
        <v>109</v>
      </c>
    </row>
    <row r="2" spans="1:13">
      <c r="A2" s="4" t="s">
        <v>110</v>
      </c>
      <c r="B2" s="6" t="n">
        <v>-1142</v>
      </c>
      <c r="C2" s="6" t="n">
        <v>1</v>
      </c>
      <c r="D2" s="6" t="n">
        <v>6390</v>
      </c>
      <c r="E2" s="6" t="n">
        <v>81513</v>
      </c>
      <c r="F2" s="6" t="n">
        <v>0</v>
      </c>
      <c r="G2" s="6" t="n">
        <v>-89046</v>
      </c>
    </row>
    <row r="3" spans="1:13">
      <c r="A3" s="4" t="s">
        <v>111</v>
      </c>
      <c r="C3" s="5" t="n">
        <v>1036159</v>
      </c>
    </row>
    <row r="4" spans="1:13">
      <c r="A4" s="4" t="s">
        <v>112</v>
      </c>
      <c r="E4" s="5" t="n">
        <v>48603909</v>
      </c>
    </row>
    <row r="5" spans="1:13">
      <c r="A5" s="4" t="s">
        <v>113</v>
      </c>
      <c r="B5" s="6" t="n">
        <v>189</v>
      </c>
      <c r="D5" s="5" t="n">
        <v>189</v>
      </c>
    </row>
    <row r="6" spans="1:13">
      <c r="A6" s="4" t="s">
        <v>114</v>
      </c>
      <c r="B6" s="5" t="n">
        <v>109079</v>
      </c>
      <c r="C6" s="5" t="n">
        <v>109079</v>
      </c>
    </row>
    <row r="7" spans="1:13">
      <c r="A7" s="4" t="s">
        <v>115</v>
      </c>
      <c r="B7" s="6" t="n">
        <v>12348</v>
      </c>
      <c r="E7" s="6" t="n">
        <v>12348</v>
      </c>
    </row>
    <row r="8" spans="1:13">
      <c r="A8" s="4" t="s">
        <v>116</v>
      </c>
      <c r="E8" s="5" t="n">
        <v>9124084</v>
      </c>
    </row>
    <row r="9" spans="1:13">
      <c r="A9" s="4" t="s">
        <v>117</v>
      </c>
      <c r="B9" s="5" t="n">
        <v>277</v>
      </c>
      <c r="E9" s="6" t="n">
        <v>277</v>
      </c>
    </row>
    <row r="10" spans="1:13">
      <c r="A10" s="4" t="s">
        <v>118</v>
      </c>
      <c r="E10" s="5" t="n">
        <v>258880</v>
      </c>
    </row>
    <row r="11" spans="1:13">
      <c r="A11" s="4" t="s">
        <v>119</v>
      </c>
      <c r="B11" s="5" t="n">
        <v>248</v>
      </c>
      <c r="D11" s="5" t="n">
        <v>248</v>
      </c>
    </row>
    <row r="12" spans="1:13">
      <c r="A12" s="4" t="s">
        <v>93</v>
      </c>
      <c r="B12" s="5" t="n">
        <v>-18528</v>
      </c>
      <c r="G12" s="5" t="n">
        <v>-18528</v>
      </c>
    </row>
    <row r="13" spans="1:13">
      <c r="A13" s="4" t="s">
        <v>120</v>
      </c>
      <c r="B13" s="5" t="n">
        <v>-6608</v>
      </c>
      <c r="C13" s="6" t="n">
        <v>1</v>
      </c>
      <c r="D13" s="5" t="n">
        <v>6827</v>
      </c>
      <c r="E13" s="6" t="n">
        <v>94138</v>
      </c>
      <c r="F13" s="5" t="n">
        <v>0</v>
      </c>
      <c r="G13" s="5" t="n">
        <v>-107574</v>
      </c>
    </row>
    <row r="14" spans="1:13">
      <c r="A14" s="4" t="s">
        <v>121</v>
      </c>
      <c r="C14" s="5" t="n">
        <v>1145238</v>
      </c>
    </row>
    <row r="15" spans="1:13">
      <c r="A15" s="4" t="s">
        <v>122</v>
      </c>
      <c r="E15" s="5" t="n">
        <v>57986873</v>
      </c>
    </row>
    <row r="16" spans="1:13">
      <c r="A16" s="4" t="s">
        <v>113</v>
      </c>
      <c r="B16" s="6" t="n">
        <v>235</v>
      </c>
      <c r="D16" s="5" t="n">
        <v>235</v>
      </c>
    </row>
    <row r="17" spans="1:13">
      <c r="A17" s="4" t="s">
        <v>114</v>
      </c>
      <c r="B17" s="5" t="n">
        <v>127122</v>
      </c>
      <c r="C17" s="5" t="n">
        <v>127122</v>
      </c>
    </row>
    <row r="18" spans="1:13">
      <c r="A18" s="4" t="s">
        <v>115</v>
      </c>
      <c r="B18" s="6" t="n">
        <v>24968</v>
      </c>
      <c r="E18" s="6" t="n">
        <v>24968</v>
      </c>
    </row>
    <row r="19" spans="1:13">
      <c r="A19" s="4" t="s">
        <v>116</v>
      </c>
      <c r="E19" s="5" t="n">
        <v>18248177</v>
      </c>
    </row>
    <row r="20" spans="1:13">
      <c r="A20" s="4" t="s">
        <v>119</v>
      </c>
      <c r="B20" s="5" t="n">
        <v>243</v>
      </c>
      <c r="D20" s="5" t="n">
        <v>243</v>
      </c>
    </row>
    <row r="21" spans="1:13">
      <c r="A21" s="4" t="s">
        <v>93</v>
      </c>
      <c r="B21" s="5" t="n">
        <v>-17511</v>
      </c>
      <c r="G21" s="5" t="n">
        <v>-17511</v>
      </c>
    </row>
    <row r="22" spans="1:13">
      <c r="A22" s="4" t="s">
        <v>123</v>
      </c>
      <c r="B22" s="6" t="n">
        <v>1327</v>
      </c>
      <c r="C22" s="6" t="n">
        <v>1</v>
      </c>
      <c r="D22" s="5" t="n">
        <v>7305</v>
      </c>
      <c r="E22" s="6" t="n">
        <v>119106</v>
      </c>
      <c r="F22" s="5" t="n">
        <v>0</v>
      </c>
      <c r="G22" s="5" t="n">
        <v>-125085</v>
      </c>
    </row>
    <row r="23" spans="1:13">
      <c r="A23" s="4" t="s">
        <v>124</v>
      </c>
      <c r="B23" s="5" t="n">
        <v>1272360</v>
      </c>
      <c r="C23" s="5" t="n">
        <v>1272360</v>
      </c>
    </row>
    <row r="24" spans="1:13">
      <c r="A24" s="4" t="s">
        <v>125</v>
      </c>
      <c r="B24" s="5" t="n">
        <v>76235050</v>
      </c>
      <c r="E24" s="5" t="n">
        <v>76235050</v>
      </c>
    </row>
    <row r="25" spans="1:13">
      <c r="A25" s="4" t="s">
        <v>114</v>
      </c>
      <c r="B25" s="5" t="n">
        <v>301058</v>
      </c>
    </row>
    <row r="26" spans="1:13">
      <c r="A26" s="4" t="s">
        <v>126</v>
      </c>
      <c r="B26" s="6" t="n">
        <v>558</v>
      </c>
      <c r="D26" s="5" t="n">
        <v>558</v>
      </c>
    </row>
    <row r="27" spans="1:13">
      <c r="A27" s="4" t="s">
        <v>127</v>
      </c>
      <c r="C27" s="5" t="n">
        <v>377820</v>
      </c>
    </row>
    <row r="28" spans="1:13">
      <c r="A28" s="4" t="s">
        <v>115</v>
      </c>
      <c r="B28" s="5" t="n">
        <v>95</v>
      </c>
      <c r="D28" s="5" t="n">
        <v>95</v>
      </c>
      <c r="H28" s="6" t="n">
        <v>112040</v>
      </c>
      <c r="I28" s="6" t="n">
        <v>8</v>
      </c>
      <c r="J28" s="6" t="n">
        <v>112032</v>
      </c>
      <c r="K28" s="6" t="n">
        <v>69785</v>
      </c>
      <c r="L28" s="6" t="n">
        <v>2</v>
      </c>
      <c r="M28" s="6" t="n">
        <v>69783</v>
      </c>
    </row>
    <row r="29" spans="1:13">
      <c r="A29" s="4" t="s">
        <v>116</v>
      </c>
      <c r="C29" s="5" t="n">
        <v>2285</v>
      </c>
      <c r="I29" s="5" t="n">
        <v>7762500</v>
      </c>
      <c r="L29" s="5" t="n">
        <v>1875000</v>
      </c>
    </row>
    <row r="30" spans="1:13">
      <c r="A30" s="4" t="s">
        <v>128</v>
      </c>
      <c r="B30" s="5" t="n">
        <v>0</v>
      </c>
      <c r="C30" s="6" t="n">
        <v>12</v>
      </c>
      <c r="D30" s="5" t="n">
        <v>119094</v>
      </c>
      <c r="E30" s="6" t="n">
        <v>-119106</v>
      </c>
    </row>
    <row r="31" spans="1:13">
      <c r="A31" s="4" t="s">
        <v>129</v>
      </c>
      <c r="C31" s="5" t="n">
        <v>12111710</v>
      </c>
      <c r="E31" s="5" t="n">
        <v>-76235050</v>
      </c>
    </row>
    <row r="32" spans="1:13">
      <c r="A32" s="4" t="s">
        <v>130</v>
      </c>
      <c r="B32" s="5" t="n">
        <v>855</v>
      </c>
      <c r="D32" s="5" t="n">
        <v>855</v>
      </c>
    </row>
    <row r="33" spans="1:13">
      <c r="A33" s="4" t="s">
        <v>119</v>
      </c>
      <c r="B33" s="5" t="n">
        <v>1219</v>
      </c>
      <c r="D33" s="5" t="n">
        <v>1219</v>
      </c>
    </row>
    <row r="34" spans="1:13">
      <c r="A34" s="4" t="s">
        <v>131</v>
      </c>
      <c r="B34" s="5" t="n">
        <v>-52</v>
      </c>
      <c r="F34" s="5" t="n">
        <v>-52</v>
      </c>
    </row>
    <row r="35" spans="1:13">
      <c r="A35" s="4" t="s">
        <v>93</v>
      </c>
      <c r="B35" s="5" t="n">
        <v>-21828</v>
      </c>
      <c r="G35" s="5" t="n">
        <v>-21828</v>
      </c>
    </row>
    <row r="36" spans="1:13">
      <c r="A36" s="4" t="s">
        <v>132</v>
      </c>
      <c r="B36" s="6" t="n">
        <v>163999</v>
      </c>
      <c r="C36" s="6" t="n">
        <v>23</v>
      </c>
      <c r="D36" s="6" t="n">
        <v>310941</v>
      </c>
      <c r="E36" s="6" t="n">
        <v>0</v>
      </c>
      <c r="F36" s="6" t="n">
        <v>-52</v>
      </c>
      <c r="G36" s="6" t="n">
        <v>-146913</v>
      </c>
    </row>
    <row r="37" spans="1:13">
      <c r="A37" s="4" t="s">
        <v>133</v>
      </c>
      <c r="B37" s="5" t="n">
        <v>23401675</v>
      </c>
      <c r="C37" s="5" t="n">
        <v>23401675</v>
      </c>
    </row>
    <row r="38" spans="1:13">
      <c r="A38" s="4" t="s">
        <v>134</v>
      </c>
      <c r="B38" s="5" t="n">
        <v>0</v>
      </c>
      <c r="E3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42</v>
      </c>
      <c r="B1" s="2" t="s">
        <v>443</v>
      </c>
      <c r="C1" s="2" t="s">
        <v>1</v>
      </c>
    </row>
    <row r="2" spans="1:5">
      <c r="B2" s="2" t="s">
        <v>444</v>
      </c>
      <c r="C2" s="2" t="s">
        <v>35</v>
      </c>
      <c r="D2" s="2" t="s">
        <v>2</v>
      </c>
      <c r="E2" s="2" t="s">
        <v>445</v>
      </c>
    </row>
    <row r="3" spans="1:5">
      <c r="A3" s="3" t="s">
        <v>187</v>
      </c>
    </row>
    <row r="4" spans="1:5">
      <c r="A4" s="4" t="s">
        <v>446</v>
      </c>
      <c r="C4" s="5" t="n">
        <v>76894620</v>
      </c>
      <c r="D4" s="5" t="n">
        <v>10000000</v>
      </c>
    </row>
    <row r="5" spans="1:5">
      <c r="A5" s="4" t="s">
        <v>447</v>
      </c>
      <c r="C5" s="5" t="n">
        <v>76235050</v>
      </c>
      <c r="D5" s="5" t="n">
        <v>0</v>
      </c>
    </row>
    <row r="6" spans="1:5">
      <c r="A6" s="4" t="s">
        <v>448</v>
      </c>
      <c r="C6" s="5" t="n">
        <v>76235050</v>
      </c>
      <c r="D6" s="5" t="n">
        <v>0</v>
      </c>
    </row>
    <row r="7" spans="1:5">
      <c r="A7" s="4" t="s">
        <v>449</v>
      </c>
      <c r="C7" s="6" t="n">
        <v>119106</v>
      </c>
      <c r="D7" s="6" t="n">
        <v>0</v>
      </c>
    </row>
    <row r="8" spans="1:5">
      <c r="A8" s="4" t="s">
        <v>450</v>
      </c>
      <c r="C8" s="4" t="s">
        <v>451</v>
      </c>
    </row>
    <row r="9" spans="1:5">
      <c r="A9" s="4" t="s">
        <v>452</v>
      </c>
    </row>
    <row r="10" spans="1:5">
      <c r="A10" s="3" t="s">
        <v>187</v>
      </c>
    </row>
    <row r="11" spans="1:5">
      <c r="A11" s="4" t="s">
        <v>446</v>
      </c>
      <c r="C11" s="5" t="n">
        <v>76894620</v>
      </c>
    </row>
    <row r="12" spans="1:5">
      <c r="A12" s="4" t="s">
        <v>447</v>
      </c>
      <c r="C12" s="5" t="n">
        <v>76235050</v>
      </c>
    </row>
    <row r="13" spans="1:5">
      <c r="A13" s="4" t="s">
        <v>448</v>
      </c>
      <c r="C13" s="5" t="n">
        <v>76235050</v>
      </c>
    </row>
    <row r="14" spans="1:5">
      <c r="A14" s="4" t="s">
        <v>449</v>
      </c>
      <c r="C14" s="6" t="n">
        <v>119106</v>
      </c>
    </row>
    <row r="15" spans="1:5">
      <c r="A15" s="4" t="s">
        <v>453</v>
      </c>
    </row>
    <row r="16" spans="1:5">
      <c r="A16" s="3" t="s">
        <v>187</v>
      </c>
    </row>
    <row r="17" spans="1:5">
      <c r="A17" s="4" t="s">
        <v>446</v>
      </c>
      <c r="C17" s="5" t="n">
        <v>5375507</v>
      </c>
    </row>
    <row r="18" spans="1:5">
      <c r="A18" s="4" t="s">
        <v>447</v>
      </c>
      <c r="C18" s="5" t="n">
        <v>5375507</v>
      </c>
    </row>
    <row r="19" spans="1:5">
      <c r="A19" s="4" t="s">
        <v>448</v>
      </c>
      <c r="C19" s="5" t="n">
        <v>5375507</v>
      </c>
    </row>
    <row r="20" spans="1:5">
      <c r="A20" s="4" t="s">
        <v>449</v>
      </c>
      <c r="C20" s="6" t="n">
        <v>5037</v>
      </c>
    </row>
    <row r="21" spans="1:5">
      <c r="A21" s="4" t="s">
        <v>454</v>
      </c>
      <c r="C21" s="6" t="n">
        <v>1</v>
      </c>
    </row>
    <row r="22" spans="1:5">
      <c r="A22" s="4" t="s">
        <v>455</v>
      </c>
      <c r="C22" s="12" t="n">
        <v>0.08</v>
      </c>
    </row>
    <row r="23" spans="1:5">
      <c r="A23" s="4" t="s">
        <v>456</v>
      </c>
      <c r="C23" s="9" t="n">
        <v>6.65</v>
      </c>
    </row>
    <row r="24" spans="1:5">
      <c r="A24" s="4" t="s">
        <v>457</v>
      </c>
    </row>
    <row r="25" spans="1:5">
      <c r="A25" s="3" t="s">
        <v>187</v>
      </c>
    </row>
    <row r="26" spans="1:5">
      <c r="A26" s="4" t="s">
        <v>446</v>
      </c>
      <c r="C26" s="5" t="n">
        <v>8706909</v>
      </c>
    </row>
    <row r="27" spans="1:5">
      <c r="A27" s="4" t="s">
        <v>447</v>
      </c>
      <c r="C27" s="5" t="n">
        <v>8706909</v>
      </c>
    </row>
    <row r="28" spans="1:5">
      <c r="A28" s="4" t="s">
        <v>448</v>
      </c>
      <c r="C28" s="5" t="n">
        <v>8706909</v>
      </c>
    </row>
    <row r="29" spans="1:5">
      <c r="A29" s="4" t="s">
        <v>449</v>
      </c>
      <c r="C29" s="6" t="n">
        <v>15913</v>
      </c>
    </row>
    <row r="30" spans="1:5">
      <c r="A30" s="4" t="s">
        <v>454</v>
      </c>
      <c r="C30" s="9" t="n">
        <v>1.84</v>
      </c>
    </row>
    <row r="31" spans="1:5">
      <c r="A31" s="4" t="s">
        <v>455</v>
      </c>
      <c r="C31" s="12" t="n">
        <v>0.15</v>
      </c>
    </row>
    <row r="32" spans="1:5">
      <c r="A32" s="4" t="s">
        <v>456</v>
      </c>
      <c r="C32" s="9" t="n">
        <v>9.91</v>
      </c>
    </row>
    <row r="33" spans="1:5">
      <c r="A33" s="4" t="s">
        <v>458</v>
      </c>
    </row>
    <row r="34" spans="1:5">
      <c r="A34" s="3" t="s">
        <v>187</v>
      </c>
    </row>
    <row r="35" spans="1:5">
      <c r="A35" s="4" t="s">
        <v>446</v>
      </c>
      <c r="C35" s="5" t="n">
        <v>14091589</v>
      </c>
    </row>
    <row r="36" spans="1:5">
      <c r="A36" s="4" t="s">
        <v>447</v>
      </c>
      <c r="C36" s="5" t="n">
        <v>13829906</v>
      </c>
    </row>
    <row r="37" spans="1:5">
      <c r="A37" s="4" t="s">
        <v>448</v>
      </c>
      <c r="C37" s="5" t="n">
        <v>13829906</v>
      </c>
    </row>
    <row r="38" spans="1:5">
      <c r="A38" s="4" t="s">
        <v>449</v>
      </c>
      <c r="C38" s="6" t="n">
        <v>14949</v>
      </c>
    </row>
    <row r="39" spans="1:5">
      <c r="A39" s="4" t="s">
        <v>454</v>
      </c>
      <c r="C39" s="9" t="n">
        <v>1.07</v>
      </c>
    </row>
    <row r="40" spans="1:5">
      <c r="A40" s="4" t="s">
        <v>455</v>
      </c>
      <c r="C40" s="12" t="n">
        <v>0.09</v>
      </c>
    </row>
    <row r="41" spans="1:5">
      <c r="A41" s="4" t="s">
        <v>456</v>
      </c>
      <c r="C41" s="9" t="n">
        <v>7.12</v>
      </c>
    </row>
    <row r="42" spans="1:5">
      <c r="A42" s="4" t="s">
        <v>459</v>
      </c>
    </row>
    <row r="43" spans="1:5">
      <c r="A43" s="3" t="s">
        <v>187</v>
      </c>
    </row>
    <row r="44" spans="1:5">
      <c r="A44" s="4" t="s">
        <v>446</v>
      </c>
      <c r="C44" s="5" t="n">
        <v>5683292</v>
      </c>
    </row>
    <row r="45" spans="1:5">
      <c r="A45" s="4" t="s">
        <v>447</v>
      </c>
      <c r="C45" s="5" t="n">
        <v>5683292</v>
      </c>
    </row>
    <row r="46" spans="1:5">
      <c r="A46" s="4" t="s">
        <v>448</v>
      </c>
      <c r="C46" s="5" t="n">
        <v>5683292</v>
      </c>
    </row>
    <row r="47" spans="1:5">
      <c r="A47" s="4" t="s">
        <v>449</v>
      </c>
      <c r="C47" s="6" t="n">
        <v>6043</v>
      </c>
    </row>
    <row r="48" spans="1:5">
      <c r="A48" s="4" t="s">
        <v>454</v>
      </c>
      <c r="C48" s="9" t="n">
        <v>1.07</v>
      </c>
    </row>
    <row r="49" spans="1:5">
      <c r="A49" s="4" t="s">
        <v>455</v>
      </c>
      <c r="C49" s="12" t="n">
        <v>0.09</v>
      </c>
    </row>
    <row r="50" spans="1:5">
      <c r="A50" s="4" t="s">
        <v>456</v>
      </c>
      <c r="C50" s="9" t="n">
        <v>7.12</v>
      </c>
    </row>
    <row r="51" spans="1:5">
      <c r="A51" s="4" t="s">
        <v>460</v>
      </c>
    </row>
    <row r="52" spans="1:5">
      <c r="A52" s="3" t="s">
        <v>187</v>
      </c>
    </row>
    <row r="53" spans="1:5">
      <c r="A53" s="4" t="s">
        <v>446</v>
      </c>
      <c r="C53" s="5" t="n">
        <v>15373091</v>
      </c>
    </row>
    <row r="54" spans="1:5">
      <c r="A54" s="4" t="s">
        <v>447</v>
      </c>
      <c r="C54" s="5" t="n">
        <v>15267175</v>
      </c>
    </row>
    <row r="55" spans="1:5">
      <c r="A55" s="4" t="s">
        <v>448</v>
      </c>
      <c r="C55" s="5" t="n">
        <v>15267175</v>
      </c>
    </row>
    <row r="56" spans="1:5">
      <c r="A56" s="4" t="s">
        <v>449</v>
      </c>
      <c r="C56" s="6" t="n">
        <v>39848</v>
      </c>
    </row>
    <row r="57" spans="1:5">
      <c r="A57" s="4" t="s">
        <v>454</v>
      </c>
      <c r="C57" s="9" t="n">
        <v>2.62</v>
      </c>
    </row>
    <row r="58" spans="1:5">
      <c r="A58" s="4" t="s">
        <v>455</v>
      </c>
      <c r="C58" s="12" t="n">
        <v>0.21</v>
      </c>
    </row>
    <row r="59" spans="1:5">
      <c r="A59" s="4" t="s">
        <v>456</v>
      </c>
      <c r="C59" s="9" t="n">
        <v>15.16</v>
      </c>
    </row>
    <row r="60" spans="1:5">
      <c r="A60" s="4" t="s">
        <v>398</v>
      </c>
    </row>
    <row r="61" spans="1:5">
      <c r="A61" s="3" t="s">
        <v>187</v>
      </c>
    </row>
    <row r="62" spans="1:5">
      <c r="A62" s="4" t="s">
        <v>446</v>
      </c>
      <c r="C62" s="5" t="n">
        <v>27664232</v>
      </c>
    </row>
    <row r="63" spans="1:5">
      <c r="A63" s="4" t="s">
        <v>447</v>
      </c>
      <c r="C63" s="5" t="n">
        <v>27372261</v>
      </c>
    </row>
    <row r="64" spans="1:5">
      <c r="A64" s="4" t="s">
        <v>448</v>
      </c>
      <c r="C64" s="5" t="n">
        <v>27372261</v>
      </c>
    </row>
    <row r="65" spans="1:5">
      <c r="A65" s="4" t="s">
        <v>449</v>
      </c>
      <c r="C65" s="6" t="n">
        <v>37316</v>
      </c>
    </row>
    <row r="66" spans="1:5">
      <c r="A66" s="4" t="s">
        <v>454</v>
      </c>
      <c r="C66" s="9" t="n">
        <v>1.37</v>
      </c>
    </row>
    <row r="67" spans="1:5">
      <c r="A67" s="4" t="s">
        <v>455</v>
      </c>
      <c r="C67" s="12" t="n">
        <v>0.11</v>
      </c>
    </row>
    <row r="68" spans="1:5">
      <c r="A68" s="4" t="s">
        <v>456</v>
      </c>
      <c r="C68" s="9" t="n">
        <v>9.109999999999999</v>
      </c>
    </row>
    <row r="69" spans="1:5">
      <c r="A69" s="4" t="s">
        <v>104</v>
      </c>
    </row>
    <row r="70" spans="1:5">
      <c r="A70" s="3" t="s">
        <v>187</v>
      </c>
    </row>
    <row r="71" spans="1:5">
      <c r="A71" s="4" t="s">
        <v>447</v>
      </c>
      <c r="D71" s="5" t="n">
        <v>0</v>
      </c>
    </row>
    <row r="72" spans="1:5">
      <c r="A72" s="4" t="s">
        <v>461</v>
      </c>
    </row>
    <row r="73" spans="1:5">
      <c r="A73" s="3" t="s">
        <v>187</v>
      </c>
    </row>
    <row r="74" spans="1:5">
      <c r="A74" s="4" t="s">
        <v>462</v>
      </c>
      <c r="B74" s="5" t="n">
        <v>76235050</v>
      </c>
    </row>
    <row r="75" spans="1:5">
      <c r="A75" s="4" t="s">
        <v>463</v>
      </c>
      <c r="B75" s="6" t="n">
        <v>119100</v>
      </c>
    </row>
    <row r="76" spans="1:5">
      <c r="A76" s="4" t="s">
        <v>314</v>
      </c>
    </row>
    <row r="77" spans="1:5">
      <c r="A77" s="3" t="s">
        <v>187</v>
      </c>
    </row>
    <row r="78" spans="1:5">
      <c r="A78" s="4" t="s">
        <v>317</v>
      </c>
      <c r="B78" s="5" t="n">
        <v>12111710</v>
      </c>
      <c r="E78" s="5" t="n">
        <v>121117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4</v>
      </c>
      <c r="B1" s="2" t="s">
        <v>445</v>
      </c>
      <c r="C1" s="2" t="s">
        <v>388</v>
      </c>
      <c r="D1" s="2" t="s">
        <v>389</v>
      </c>
      <c r="E1" s="2" t="s">
        <v>465</v>
      </c>
      <c r="F1" s="2" t="s">
        <v>35</v>
      </c>
    </row>
    <row r="2" spans="1:6">
      <c r="A2" s="3" t="s">
        <v>466</v>
      </c>
    </row>
    <row r="3" spans="1:6">
      <c r="A3" s="4" t="s">
        <v>467</v>
      </c>
      <c r="B3" s="6" t="n">
        <v>900</v>
      </c>
      <c r="E3" s="6" t="n">
        <v>900</v>
      </c>
    </row>
    <row r="4" spans="1:6">
      <c r="A4" s="4" t="s">
        <v>452</v>
      </c>
    </row>
    <row r="5" spans="1:6">
      <c r="A5" s="3" t="s">
        <v>466</v>
      </c>
    </row>
    <row r="6" spans="1:6">
      <c r="A6" s="4" t="s">
        <v>468</v>
      </c>
      <c r="B6" s="5" t="n">
        <v>630372</v>
      </c>
      <c r="F6" s="5" t="n">
        <v>396795</v>
      </c>
    </row>
    <row r="7" spans="1:6">
      <c r="A7" s="4" t="s">
        <v>469</v>
      </c>
      <c r="B7" s="6" t="n">
        <v>855</v>
      </c>
      <c r="F7" s="6" t="n">
        <v>157</v>
      </c>
    </row>
    <row r="8" spans="1:6">
      <c r="A8" s="4" t="s">
        <v>470</v>
      </c>
      <c r="B8" s="5" t="n">
        <v>630372</v>
      </c>
    </row>
    <row r="9" spans="1:6">
      <c r="A9" s="4" t="s">
        <v>471</v>
      </c>
      <c r="B9" s="9" t="n">
        <v>1.46</v>
      </c>
    </row>
    <row r="10" spans="1:6">
      <c r="A10" s="4" t="s">
        <v>398</v>
      </c>
    </row>
    <row r="11" spans="1:6">
      <c r="A11" s="3" t="s">
        <v>466</v>
      </c>
    </row>
    <row r="12" spans="1:6">
      <c r="A12" s="4" t="s">
        <v>399</v>
      </c>
      <c r="C12" s="4" t="s">
        <v>400</v>
      </c>
      <c r="D12" s="4" t="s">
        <v>400</v>
      </c>
    </row>
    <row r="13" spans="1:6">
      <c r="A13" s="4" t="s">
        <v>472</v>
      </c>
      <c r="C13" s="5" t="n">
        <v>100000</v>
      </c>
      <c r="D13" s="5" t="n">
        <v>100000</v>
      </c>
    </row>
    <row r="14" spans="1:6">
      <c r="A14" s="4" t="s">
        <v>473</v>
      </c>
      <c r="C14" s="9" t="n">
        <v>0.44</v>
      </c>
      <c r="D14" s="9" t="n">
        <v>0.13</v>
      </c>
    </row>
    <row r="15" spans="1:6">
      <c r="A15" s="4" t="s">
        <v>401</v>
      </c>
      <c r="C15" s="9" t="n">
        <v>1.37</v>
      </c>
      <c r="D15" s="9" t="n">
        <v>1.37</v>
      </c>
    </row>
    <row r="16" spans="1:6">
      <c r="A16" s="4" t="s">
        <v>474</v>
      </c>
    </row>
    <row r="17" spans="1:6">
      <c r="A17" s="3" t="s">
        <v>466</v>
      </c>
    </row>
    <row r="18" spans="1:6">
      <c r="A18" s="4" t="s">
        <v>401</v>
      </c>
      <c r="B18" s="9" t="n">
        <v>1.37</v>
      </c>
    </row>
    <row r="19" spans="1:6">
      <c r="A19" s="4" t="s">
        <v>468</v>
      </c>
      <c r="B19" s="5" t="n">
        <v>233577</v>
      </c>
    </row>
    <row r="20" spans="1:6">
      <c r="A20" s="4" t="s">
        <v>475</v>
      </c>
      <c r="B20" s="6" t="n">
        <v>103</v>
      </c>
    </row>
    <row r="21" spans="1:6">
      <c r="A21" s="4" t="s">
        <v>469</v>
      </c>
      <c r="B21" s="6" t="n">
        <v>320</v>
      </c>
    </row>
    <row r="22" spans="1:6">
      <c r="A22" s="4" t="s">
        <v>476</v>
      </c>
    </row>
    <row r="23" spans="1:6">
      <c r="A23" s="3" t="s">
        <v>466</v>
      </c>
    </row>
    <row r="24" spans="1:6">
      <c r="A24" s="4" t="s">
        <v>401</v>
      </c>
      <c r="B24" s="9" t="n">
        <v>1.37</v>
      </c>
      <c r="F24" s="9" t="n">
        <v>1.37</v>
      </c>
    </row>
    <row r="25" spans="1:6">
      <c r="A25" s="4" t="s">
        <v>468</v>
      </c>
      <c r="B25" s="5" t="n">
        <v>29197</v>
      </c>
      <c r="F25" s="5" t="n">
        <v>29197</v>
      </c>
    </row>
    <row r="26" spans="1:6">
      <c r="A26" s="4" t="s">
        <v>475</v>
      </c>
      <c r="B26" s="6" t="n">
        <v>4</v>
      </c>
      <c r="F26" s="6" t="n">
        <v>4</v>
      </c>
    </row>
    <row r="27" spans="1:6">
      <c r="A27" s="4" t="s">
        <v>469</v>
      </c>
      <c r="B27" s="6" t="n">
        <v>40</v>
      </c>
      <c r="F27" s="6" t="n">
        <v>13</v>
      </c>
    </row>
    <row r="28" spans="1:6">
      <c r="A28" s="4" t="s">
        <v>477</v>
      </c>
    </row>
    <row r="29" spans="1:6">
      <c r="A29" s="3" t="s">
        <v>466</v>
      </c>
    </row>
    <row r="30" spans="1:6">
      <c r="A30" s="4" t="s">
        <v>401</v>
      </c>
      <c r="B30" s="9" t="n">
        <v>2.62</v>
      </c>
      <c r="F30" s="9" t="n">
        <v>2.62</v>
      </c>
    </row>
    <row r="31" spans="1:6">
      <c r="A31" s="4" t="s">
        <v>468</v>
      </c>
      <c r="B31" s="5" t="n">
        <v>29580</v>
      </c>
      <c r="F31" s="5" t="n">
        <v>29580</v>
      </c>
    </row>
    <row r="32" spans="1:6">
      <c r="A32" s="4" t="s">
        <v>475</v>
      </c>
      <c r="B32" s="6" t="n">
        <v>33</v>
      </c>
      <c r="F32" s="6" t="n">
        <v>33</v>
      </c>
    </row>
    <row r="33" spans="1:6">
      <c r="A33" s="4" t="s">
        <v>469</v>
      </c>
      <c r="B33" s="6" t="n">
        <v>41</v>
      </c>
      <c r="F33" s="6" t="n">
        <v>8</v>
      </c>
    </row>
    <row r="34" spans="1:6">
      <c r="A34" s="4" t="s">
        <v>478</v>
      </c>
    </row>
    <row r="35" spans="1:6">
      <c r="A35" s="3" t="s">
        <v>466</v>
      </c>
    </row>
    <row r="36" spans="1:6">
      <c r="A36" s="4" t="s">
        <v>401</v>
      </c>
      <c r="B36" s="9" t="n">
        <v>2.62</v>
      </c>
      <c r="F36" s="9" t="n">
        <v>2.62</v>
      </c>
    </row>
    <row r="37" spans="1:6">
      <c r="A37" s="4" t="s">
        <v>468</v>
      </c>
      <c r="B37" s="5" t="n">
        <v>76334</v>
      </c>
      <c r="F37" s="5" t="n">
        <v>76334</v>
      </c>
    </row>
    <row r="38" spans="1:6">
      <c r="A38" s="4" t="s">
        <v>475</v>
      </c>
      <c r="B38" s="6" t="n">
        <v>85</v>
      </c>
      <c r="F38" s="6" t="n">
        <v>85</v>
      </c>
    </row>
    <row r="39" spans="1:6">
      <c r="A39" s="4" t="s">
        <v>469</v>
      </c>
      <c r="B39" s="6" t="n">
        <v>174</v>
      </c>
      <c r="F39" s="6" t="n">
        <v>21</v>
      </c>
    </row>
    <row r="40" spans="1:6">
      <c r="A40" s="4" t="s">
        <v>479</v>
      </c>
    </row>
    <row r="41" spans="1:6">
      <c r="A41" s="3" t="s">
        <v>466</v>
      </c>
    </row>
    <row r="42" spans="1:6">
      <c r="A42" s="4" t="s">
        <v>401</v>
      </c>
      <c r="B42" s="9" t="n">
        <v>1.07</v>
      </c>
      <c r="F42" s="9" t="n">
        <v>1.07</v>
      </c>
    </row>
    <row r="43" spans="1:6">
      <c r="A43" s="4" t="s">
        <v>468</v>
      </c>
      <c r="B43" s="5" t="n">
        <v>74768</v>
      </c>
      <c r="F43" s="5" t="n">
        <v>74768</v>
      </c>
    </row>
    <row r="44" spans="1:6">
      <c r="A44" s="4" t="s">
        <v>475</v>
      </c>
      <c r="B44" s="6" t="n">
        <v>39</v>
      </c>
      <c r="F44" s="6" t="n">
        <v>39</v>
      </c>
    </row>
    <row r="45" spans="1:6">
      <c r="A45" s="4" t="s">
        <v>469</v>
      </c>
      <c r="B45" s="6" t="n">
        <v>80</v>
      </c>
      <c r="F45" s="6" t="n">
        <v>33</v>
      </c>
    </row>
    <row r="46" spans="1:6">
      <c r="A46" s="4" t="s">
        <v>480</v>
      </c>
    </row>
    <row r="47" spans="1:6">
      <c r="A47" s="3" t="s">
        <v>466</v>
      </c>
    </row>
    <row r="48" spans="1:6">
      <c r="A48" s="4" t="s">
        <v>401</v>
      </c>
      <c r="B48" s="9" t="n">
        <v>1.07</v>
      </c>
      <c r="F48" s="9" t="n">
        <v>1.07</v>
      </c>
    </row>
    <row r="49" spans="1:6">
      <c r="A49" s="4" t="s">
        <v>468</v>
      </c>
      <c r="B49" s="5" t="n">
        <v>186916</v>
      </c>
      <c r="F49" s="5" t="n">
        <v>186916</v>
      </c>
    </row>
    <row r="50" spans="1:6">
      <c r="A50" s="4" t="s">
        <v>475</v>
      </c>
      <c r="B50" s="6" t="n">
        <v>96</v>
      </c>
      <c r="F50" s="6" t="n">
        <v>96</v>
      </c>
    </row>
    <row r="51" spans="1:6">
      <c r="A51" s="4" t="s">
        <v>469</v>
      </c>
      <c r="B51" s="6" t="n">
        <v>200</v>
      </c>
      <c r="F51" s="6" t="n">
        <v>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481</v>
      </c>
      <c r="B1" s="2" t="s">
        <v>1</v>
      </c>
    </row>
    <row r="2" spans="1:3">
      <c r="B2" s="2" t="s">
        <v>2</v>
      </c>
      <c r="C2" s="2" t="s">
        <v>445</v>
      </c>
    </row>
    <row r="3" spans="1:3">
      <c r="A3" s="3" t="s">
        <v>482</v>
      </c>
    </row>
    <row r="4" spans="1:3">
      <c r="A4" s="4" t="s">
        <v>313</v>
      </c>
      <c r="B4" s="5" t="n">
        <v>76762</v>
      </c>
      <c r="C4" s="5" t="n">
        <v>100558</v>
      </c>
    </row>
    <row r="5" spans="1:3">
      <c r="A5" s="4" t="s">
        <v>471</v>
      </c>
      <c r="C5" s="9" t="n">
        <v>9.380000000000001</v>
      </c>
    </row>
    <row r="6" spans="1:3">
      <c r="A6" s="3" t="s">
        <v>483</v>
      </c>
    </row>
    <row r="7" spans="1:3">
      <c r="A7" s="4" t="s">
        <v>484</v>
      </c>
      <c r="B7" s="5" t="n">
        <v>0</v>
      </c>
    </row>
    <row r="8" spans="1:3">
      <c r="A8" s="4" t="s">
        <v>485</v>
      </c>
      <c r="B8" s="5" t="n">
        <v>100558</v>
      </c>
    </row>
    <row r="9" spans="1:3">
      <c r="A9" s="4" t="s">
        <v>486</v>
      </c>
      <c r="B9" s="5" t="n">
        <v>-93963</v>
      </c>
    </row>
    <row r="10" spans="1:3">
      <c r="A10" s="4" t="s">
        <v>487</v>
      </c>
      <c r="B10" s="5" t="n">
        <v>6595</v>
      </c>
    </row>
    <row r="11" spans="1:3">
      <c r="A11" s="3" t="s">
        <v>488</v>
      </c>
    </row>
    <row r="12" spans="1:3">
      <c r="A12" s="4" t="s">
        <v>489</v>
      </c>
      <c r="B12" s="6" t="n">
        <v>0</v>
      </c>
    </row>
    <row r="13" spans="1:3">
      <c r="A13" s="4" t="s">
        <v>490</v>
      </c>
      <c r="B13" s="12" t="n">
        <v>9.380000000000001</v>
      </c>
    </row>
    <row r="14" spans="1:3">
      <c r="A14" s="4" t="s">
        <v>491</v>
      </c>
      <c r="B14" s="12" t="n">
        <v>8.699999999999999</v>
      </c>
    </row>
    <row r="15" spans="1:3">
      <c r="A15" s="4" t="s">
        <v>492</v>
      </c>
      <c r="B15" s="9" t="n">
        <v>15.16</v>
      </c>
    </row>
    <row r="16" spans="1:3">
      <c r="A16" s="3" t="s">
        <v>493</v>
      </c>
    </row>
    <row r="17" spans="1:3">
      <c r="A17" s="4" t="s">
        <v>494</v>
      </c>
      <c r="B17"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6</v>
      </c>
      <c r="B1" s="2" t="s">
        <v>1</v>
      </c>
    </row>
    <row r="2" spans="1:4">
      <c r="B2" s="2" t="s">
        <v>2</v>
      </c>
      <c r="C2" s="2" t="s">
        <v>35</v>
      </c>
      <c r="D2" s="2" t="s">
        <v>76</v>
      </c>
    </row>
    <row r="3" spans="1:4">
      <c r="A3" s="3" t="s">
        <v>190</v>
      </c>
    </row>
    <row r="4" spans="1:4">
      <c r="A4" s="4" t="s">
        <v>497</v>
      </c>
      <c r="B4" s="9" t="n">
        <v>31.91</v>
      </c>
      <c r="C4" s="9" t="n">
        <v>0.9399999999999999</v>
      </c>
      <c r="D4" s="9" t="n">
        <v>1.65</v>
      </c>
    </row>
    <row r="5" spans="1:4">
      <c r="A5" s="4" t="s">
        <v>498</v>
      </c>
    </row>
    <row r="6" spans="1:4">
      <c r="A6" s="3" t="s">
        <v>190</v>
      </c>
    </row>
    <row r="7" spans="1:4">
      <c r="A7" s="4" t="s">
        <v>499</v>
      </c>
      <c r="B7" s="4" t="s">
        <v>500</v>
      </c>
    </row>
    <row r="8" spans="1:4">
      <c r="A8" s="4" t="s">
        <v>501</v>
      </c>
      <c r="B8" s="4" t="s">
        <v>400</v>
      </c>
    </row>
    <row r="9" spans="1:4">
      <c r="A9" s="4" t="s">
        <v>502</v>
      </c>
    </row>
    <row r="10" spans="1:4">
      <c r="A10" s="3" t="s">
        <v>190</v>
      </c>
    </row>
    <row r="11" spans="1:4">
      <c r="A11" s="4" t="s">
        <v>499</v>
      </c>
      <c r="B11" s="4" t="s">
        <v>503</v>
      </c>
    </row>
    <row r="12" spans="1:4">
      <c r="A12" s="4" t="s">
        <v>504</v>
      </c>
      <c r="B12" s="4" t="s">
        <v>503</v>
      </c>
    </row>
    <row r="13" spans="1:4">
      <c r="A13" s="4" t="s">
        <v>505</v>
      </c>
    </row>
    <row r="14" spans="1:4">
      <c r="A14" s="3" t="s">
        <v>190</v>
      </c>
    </row>
    <row r="15" spans="1:4">
      <c r="A15" s="4" t="s">
        <v>506</v>
      </c>
      <c r="B15" s="4" t="s">
        <v>507</v>
      </c>
    </row>
    <row r="16" spans="1:4">
      <c r="A16" s="4" t="s">
        <v>508</v>
      </c>
    </row>
    <row r="17" spans="1:4">
      <c r="A17" s="3" t="s">
        <v>190</v>
      </c>
    </row>
    <row r="18" spans="1:4">
      <c r="A18" s="4" t="s">
        <v>504</v>
      </c>
      <c r="B18" s="4" t="s">
        <v>509</v>
      </c>
    </row>
    <row r="19" spans="1:4">
      <c r="A19" s="4" t="s">
        <v>510</v>
      </c>
    </row>
    <row r="20" spans="1:4">
      <c r="A20" s="3" t="s">
        <v>190</v>
      </c>
    </row>
    <row r="21" spans="1:4">
      <c r="A21" s="4" t="s">
        <v>511</v>
      </c>
      <c r="B21" s="5" t="n">
        <v>1386809</v>
      </c>
    </row>
    <row r="22" spans="1:4">
      <c r="A22" s="4" t="s">
        <v>512</v>
      </c>
      <c r="B22" s="5" t="n">
        <v>5819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4"/>
  </cols>
  <sheetData>
    <row r="1" spans="1:5">
      <c r="A1" s="1" t="s">
        <v>513</v>
      </c>
      <c r="B1" s="2" t="s">
        <v>1</v>
      </c>
    </row>
    <row r="2" spans="1:5">
      <c r="B2" s="2" t="s">
        <v>2</v>
      </c>
      <c r="C2" s="2" t="s">
        <v>35</v>
      </c>
      <c r="D2" s="2" t="s">
        <v>76</v>
      </c>
      <c r="E2" s="2" t="s">
        <v>514</v>
      </c>
    </row>
    <row r="3" spans="1:5">
      <c r="A3" s="3" t="s">
        <v>498</v>
      </c>
    </row>
    <row r="4" spans="1:5">
      <c r="A4" s="4" t="s">
        <v>484</v>
      </c>
      <c r="B4" s="5" t="n">
        <v>2071616</v>
      </c>
      <c r="C4" s="5" t="n">
        <v>1497511</v>
      </c>
      <c r="D4" s="5" t="n">
        <v>1541163</v>
      </c>
    </row>
    <row r="5" spans="1:5">
      <c r="A5" s="4" t="s">
        <v>515</v>
      </c>
      <c r="B5" s="5" t="n">
        <v>1014556</v>
      </c>
      <c r="C5" s="5" t="n">
        <v>721763</v>
      </c>
      <c r="D5" s="5" t="n">
        <v>120277</v>
      </c>
    </row>
    <row r="6" spans="1:5">
      <c r="A6" s="4" t="s">
        <v>486</v>
      </c>
      <c r="B6" s="5" t="n">
        <v>-301058</v>
      </c>
      <c r="C6" s="5" t="n">
        <v>-127122</v>
      </c>
      <c r="D6" s="5" t="n">
        <v>-109079</v>
      </c>
    </row>
    <row r="7" spans="1:5">
      <c r="A7" s="4" t="s">
        <v>516</v>
      </c>
      <c r="B7" s="5" t="n">
        <v>-39958</v>
      </c>
      <c r="C7" s="5" t="n">
        <v>-20536</v>
      </c>
      <c r="D7" s="5" t="n">
        <v>-54850</v>
      </c>
    </row>
    <row r="8" spans="1:5">
      <c r="A8" s="4" t="s">
        <v>517</v>
      </c>
      <c r="B8" s="5" t="n">
        <v>2745156</v>
      </c>
      <c r="C8" s="5" t="n">
        <v>2071616</v>
      </c>
      <c r="D8" s="5" t="n">
        <v>1497511</v>
      </c>
      <c r="E8" s="5" t="n">
        <v>1541163</v>
      </c>
    </row>
    <row r="9" spans="1:5">
      <c r="A9" s="4" t="s">
        <v>518</v>
      </c>
      <c r="B9" s="5" t="n">
        <v>1297075</v>
      </c>
    </row>
    <row r="10" spans="1:5">
      <c r="A10" s="3" t="s">
        <v>488</v>
      </c>
    </row>
    <row r="11" spans="1:5">
      <c r="A11" s="4" t="s">
        <v>489</v>
      </c>
      <c r="B11" s="9" t="n">
        <v>1.47</v>
      </c>
      <c r="C11" s="9" t="n">
        <v>1.76</v>
      </c>
      <c r="D11" s="9" t="n">
        <v>1.77</v>
      </c>
    </row>
    <row r="12" spans="1:5">
      <c r="A12" s="4" t="s">
        <v>519</v>
      </c>
      <c r="B12" s="12" t="n">
        <v>31.91</v>
      </c>
      <c r="C12" s="12" t="n">
        <v>0.9399999999999999</v>
      </c>
      <c r="D12" s="12" t="n">
        <v>1.65</v>
      </c>
    </row>
    <row r="13" spans="1:5">
      <c r="A13" s="4" t="s">
        <v>491</v>
      </c>
      <c r="B13" s="12" t="n">
        <v>1.86</v>
      </c>
      <c r="C13" s="12" t="n">
        <v>1.85</v>
      </c>
      <c r="D13" s="12" t="n">
        <v>1.74</v>
      </c>
    </row>
    <row r="14" spans="1:5">
      <c r="A14" s="4" t="s">
        <v>520</v>
      </c>
      <c r="B14" s="12" t="n">
        <v>3.64</v>
      </c>
      <c r="C14" s="12" t="n">
        <v>1.88</v>
      </c>
      <c r="D14" s="12" t="n">
        <v>1.87</v>
      </c>
    </row>
    <row r="15" spans="1:5">
      <c r="A15" s="4" t="s">
        <v>492</v>
      </c>
      <c r="B15" s="12" t="n">
        <v>12.64</v>
      </c>
      <c r="C15" s="9" t="n">
        <v>1.47</v>
      </c>
      <c r="D15" s="9" t="n">
        <v>1.76</v>
      </c>
      <c r="E15" s="9" t="n">
        <v>1.77</v>
      </c>
    </row>
    <row r="16" spans="1:5">
      <c r="A16" s="4" t="s">
        <v>521</v>
      </c>
      <c r="B16" s="9" t="n">
        <v>1.54</v>
      </c>
    </row>
    <row r="17" spans="1:5">
      <c r="A17" s="3" t="s">
        <v>493</v>
      </c>
    </row>
    <row r="18" spans="1:5">
      <c r="A18" s="4" t="s">
        <v>494</v>
      </c>
      <c r="B18" s="4" t="s">
        <v>522</v>
      </c>
      <c r="C18" s="4" t="s">
        <v>523</v>
      </c>
      <c r="D18" s="4" t="s">
        <v>524</v>
      </c>
      <c r="E18" s="4" t="s">
        <v>525</v>
      </c>
    </row>
    <row r="19" spans="1:5">
      <c r="A19" s="4" t="s">
        <v>526</v>
      </c>
      <c r="B19" s="4" t="s">
        <v>527</v>
      </c>
    </row>
    <row r="20" spans="1:5">
      <c r="A20" s="3" t="s">
        <v>528</v>
      </c>
    </row>
    <row r="21" spans="1:5">
      <c r="A21" s="4" t="s">
        <v>529</v>
      </c>
      <c r="B21" s="6" t="n">
        <v>81453</v>
      </c>
    </row>
    <row r="22" spans="1:5">
      <c r="A22" s="4" t="s">
        <v>526</v>
      </c>
      <c r="B22" s="5" t="n">
        <v>52801</v>
      </c>
    </row>
    <row r="23" spans="1:5">
      <c r="A23" s="4" t="s">
        <v>530</v>
      </c>
      <c r="B23" s="6" t="n">
        <v>200</v>
      </c>
      <c r="C23" s="6" t="n">
        <v>100</v>
      </c>
      <c r="D23" s="6" t="n">
        <v>1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3"/>
    <col customWidth="1" max="3" min="3" width="14"/>
    <col customWidth="1" max="4" min="4" width="14"/>
  </cols>
  <sheetData>
    <row r="1" spans="1:4">
      <c r="A1" s="1" t="s">
        <v>531</v>
      </c>
      <c r="B1" s="2" t="s">
        <v>1</v>
      </c>
    </row>
    <row r="2" spans="1:4">
      <c r="B2" s="2" t="s">
        <v>2</v>
      </c>
      <c r="C2" s="2" t="s">
        <v>35</v>
      </c>
      <c r="D2" s="2" t="s">
        <v>76</v>
      </c>
    </row>
    <row r="3" spans="1:4">
      <c r="A3" s="3" t="s">
        <v>190</v>
      </c>
    </row>
    <row r="4" spans="1:4">
      <c r="A4" s="4" t="s">
        <v>532</v>
      </c>
      <c r="B4" s="6" t="n">
        <v>1219</v>
      </c>
      <c r="C4" s="6" t="n">
        <v>243</v>
      </c>
      <c r="D4" s="6" t="n">
        <v>248</v>
      </c>
    </row>
    <row r="5" spans="1:4">
      <c r="A5" s="4" t="s">
        <v>533</v>
      </c>
      <c r="B5" s="6" t="n">
        <v>15500</v>
      </c>
    </row>
    <row r="6" spans="1:4">
      <c r="A6" s="4" t="s">
        <v>534</v>
      </c>
      <c r="B6" s="4" t="s">
        <v>535</v>
      </c>
    </row>
    <row r="7" spans="1:4">
      <c r="A7" s="4" t="s">
        <v>82</v>
      </c>
    </row>
    <row r="8" spans="1:4">
      <c r="A8" s="3" t="s">
        <v>190</v>
      </c>
    </row>
    <row r="9" spans="1:4">
      <c r="A9" s="4" t="s">
        <v>532</v>
      </c>
      <c r="B9" s="6" t="n">
        <v>51</v>
      </c>
      <c r="C9" s="5" t="n">
        <v>43</v>
      </c>
      <c r="D9" s="5" t="n">
        <v>50</v>
      </c>
    </row>
    <row r="10" spans="1:4">
      <c r="A10" s="4" t="s">
        <v>83</v>
      </c>
    </row>
    <row r="11" spans="1:4">
      <c r="A11" s="3" t="s">
        <v>190</v>
      </c>
    </row>
    <row r="12" spans="1:4">
      <c r="A12" s="4" t="s">
        <v>532</v>
      </c>
      <c r="B12" s="6" t="n">
        <v>1168</v>
      </c>
      <c r="C12" s="6" t="n">
        <v>200</v>
      </c>
      <c r="D12" s="6" t="n">
        <v>1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36</v>
      </c>
      <c r="B1" s="2" t="s">
        <v>1</v>
      </c>
    </row>
    <row r="2" spans="1:4">
      <c r="B2" s="2" t="s">
        <v>2</v>
      </c>
      <c r="C2" s="2" t="s">
        <v>35</v>
      </c>
      <c r="D2" s="2" t="s">
        <v>76</v>
      </c>
    </row>
    <row r="3" spans="1:4">
      <c r="A3" s="3" t="s">
        <v>537</v>
      </c>
    </row>
    <row r="4" spans="1:4">
      <c r="A4" s="4" t="s">
        <v>357</v>
      </c>
      <c r="B4" s="4" t="s">
        <v>358</v>
      </c>
    </row>
    <row r="5" spans="1:4">
      <c r="A5" s="4" t="s">
        <v>498</v>
      </c>
    </row>
    <row r="6" spans="1:4">
      <c r="A6" s="3" t="s">
        <v>537</v>
      </c>
    </row>
    <row r="7" spans="1:4">
      <c r="A7" s="4" t="s">
        <v>357</v>
      </c>
      <c r="B7" s="4" t="s">
        <v>358</v>
      </c>
      <c r="C7" s="4" t="s">
        <v>358</v>
      </c>
      <c r="D7" s="4" t="s">
        <v>358</v>
      </c>
    </row>
    <row r="8" spans="1:4">
      <c r="A8" s="4" t="s">
        <v>538</v>
      </c>
      <c r="B8" s="9" t="n">
        <v>16.2</v>
      </c>
      <c r="C8" s="9" t="n">
        <v>0.4</v>
      </c>
      <c r="D8" s="9" t="n">
        <v>0.47</v>
      </c>
    </row>
    <row r="9" spans="1:4">
      <c r="A9" s="4" t="s">
        <v>539</v>
      </c>
    </row>
    <row r="10" spans="1:4">
      <c r="A10" s="3" t="s">
        <v>537</v>
      </c>
    </row>
    <row r="11" spans="1:4">
      <c r="A11" s="4" t="s">
        <v>540</v>
      </c>
      <c r="B11" s="4" t="s">
        <v>495</v>
      </c>
      <c r="C11" s="4" t="s">
        <v>541</v>
      </c>
      <c r="D11" s="4" t="s">
        <v>542</v>
      </c>
    </row>
    <row r="12" spans="1:4">
      <c r="A12" s="4" t="s">
        <v>543</v>
      </c>
      <c r="B12" s="4" t="s">
        <v>544</v>
      </c>
      <c r="C12" s="4" t="s">
        <v>544</v>
      </c>
      <c r="D12" s="4" t="s">
        <v>545</v>
      </c>
    </row>
    <row r="13" spans="1:4">
      <c r="A13" s="4" t="s">
        <v>546</v>
      </c>
      <c r="B13" s="4" t="s">
        <v>547</v>
      </c>
      <c r="C13" s="4" t="s">
        <v>548</v>
      </c>
      <c r="D13" s="4" t="s">
        <v>549</v>
      </c>
    </row>
    <row r="14" spans="1:4">
      <c r="A14" s="4" t="s">
        <v>550</v>
      </c>
    </row>
    <row r="15" spans="1:4">
      <c r="A15" s="3" t="s">
        <v>537</v>
      </c>
    </row>
    <row r="16" spans="1:4">
      <c r="A16" s="4" t="s">
        <v>540</v>
      </c>
      <c r="B16" s="4" t="s">
        <v>542</v>
      </c>
      <c r="C16" s="4" t="s">
        <v>542</v>
      </c>
      <c r="D16" s="4" t="s">
        <v>542</v>
      </c>
    </row>
    <row r="17" spans="1:4">
      <c r="A17" s="4" t="s">
        <v>543</v>
      </c>
      <c r="B17" s="4" t="s">
        <v>551</v>
      </c>
      <c r="C17" s="4" t="s">
        <v>552</v>
      </c>
      <c r="D17" s="4" t="s">
        <v>545</v>
      </c>
    </row>
    <row r="18" spans="1:4">
      <c r="A18" s="4" t="s">
        <v>546</v>
      </c>
      <c r="B18" s="4" t="s">
        <v>553</v>
      </c>
      <c r="C18" s="4" t="s">
        <v>554</v>
      </c>
      <c r="D18" s="4" t="s">
        <v>5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21"/>
    <col customWidth="1" max="5" min="5" width="21"/>
    <col customWidth="1" max="6" min="6" width="19"/>
  </cols>
  <sheetData>
    <row r="1" spans="1:6">
      <c r="A1" s="1" t="s">
        <v>556</v>
      </c>
      <c r="B1" s="2" t="s">
        <v>557</v>
      </c>
      <c r="C1" s="2" t="s">
        <v>1</v>
      </c>
    </row>
    <row r="2" spans="1:6">
      <c r="B2" s="2" t="s">
        <v>558</v>
      </c>
      <c r="C2" s="2" t="s">
        <v>431</v>
      </c>
      <c r="D2" s="2" t="s">
        <v>305</v>
      </c>
      <c r="E2" s="2" t="s">
        <v>306</v>
      </c>
      <c r="F2" s="2" t="s">
        <v>559</v>
      </c>
    </row>
    <row r="3" spans="1:6">
      <c r="A3" s="3" t="s">
        <v>560</v>
      </c>
    </row>
    <row r="4" spans="1:6">
      <c r="A4" s="4" t="s">
        <v>561</v>
      </c>
      <c r="C4" s="11" t="n">
        <v>0.3</v>
      </c>
      <c r="D4" s="11" t="n">
        <v>1.1</v>
      </c>
      <c r="E4" s="11" t="n">
        <v>0.8</v>
      </c>
    </row>
    <row r="5" spans="1:6">
      <c r="A5" s="4" t="s">
        <v>562</v>
      </c>
    </row>
    <row r="6" spans="1:6">
      <c r="A6" s="3" t="s">
        <v>563</v>
      </c>
    </row>
    <row r="7" spans="1:6">
      <c r="A7" s="4" t="s">
        <v>564</v>
      </c>
      <c r="B7" s="5" t="n">
        <v>1</v>
      </c>
    </row>
    <row r="8" spans="1:6">
      <c r="A8" s="4" t="s">
        <v>565</v>
      </c>
      <c r="F8" s="5" t="n">
        <v>1</v>
      </c>
    </row>
    <row r="9" spans="1:6">
      <c r="A9" s="4" t="s">
        <v>566</v>
      </c>
      <c r="F9" s="5" t="n">
        <v>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67</v>
      </c>
      <c r="B1" s="2" t="s">
        <v>568</v>
      </c>
      <c r="C1" s="2" t="s">
        <v>1</v>
      </c>
    </row>
    <row r="2" spans="1:5">
      <c r="B2" s="2" t="s">
        <v>35</v>
      </c>
      <c r="C2" s="2" t="s">
        <v>2</v>
      </c>
      <c r="D2" s="2" t="s">
        <v>35</v>
      </c>
      <c r="E2" s="2" t="s">
        <v>76</v>
      </c>
    </row>
    <row r="3" spans="1:5">
      <c r="A3" s="3" t="s">
        <v>197</v>
      </c>
    </row>
    <row r="4" spans="1:5">
      <c r="A4" s="4" t="s">
        <v>569</v>
      </c>
      <c r="B4" s="6" t="n">
        <v>16200000</v>
      </c>
    </row>
    <row r="5" spans="1:5">
      <c r="A5" s="3" t="s">
        <v>570</v>
      </c>
    </row>
    <row r="6" spans="1:5">
      <c r="A6" s="4" t="s">
        <v>571</v>
      </c>
      <c r="C6" s="6" t="n">
        <v>5800000</v>
      </c>
      <c r="D6" s="6" t="n">
        <v>-9400000</v>
      </c>
      <c r="E6" s="6" t="n">
        <v>8500000</v>
      </c>
    </row>
    <row r="7" spans="1:5">
      <c r="A7" s="4" t="s">
        <v>572</v>
      </c>
      <c r="B7" s="6" t="n">
        <v>0</v>
      </c>
      <c r="C7" s="6" t="n">
        <v>0</v>
      </c>
      <c r="D7" s="6" t="n">
        <v>0</v>
      </c>
    </row>
    <row r="8" spans="1:5">
      <c r="A8" s="4" t="s">
        <v>573</v>
      </c>
      <c r="C8" s="4" t="s">
        <v>574</v>
      </c>
      <c r="D8" s="4" t="s">
        <v>575</v>
      </c>
      <c r="E8" s="4" t="s">
        <v>575</v>
      </c>
    </row>
    <row r="9" spans="1:5">
      <c r="A9" s="4" t="s">
        <v>576</v>
      </c>
    </row>
    <row r="10" spans="1:5">
      <c r="A10" s="3" t="s">
        <v>570</v>
      </c>
    </row>
    <row r="11" spans="1:5">
      <c r="A11" s="4" t="s">
        <v>577</v>
      </c>
      <c r="C11" s="6" t="n">
        <v>124700000</v>
      </c>
    </row>
    <row r="12" spans="1:5">
      <c r="A12" s="4" t="s">
        <v>578</v>
      </c>
    </row>
    <row r="13" spans="1:5">
      <c r="A13" s="3" t="s">
        <v>570</v>
      </c>
    </row>
    <row r="14" spans="1:5">
      <c r="A14" s="4" t="s">
        <v>577</v>
      </c>
      <c r="C14" s="5" t="n">
        <v>115300000</v>
      </c>
    </row>
    <row r="15" spans="1:5">
      <c r="A15" s="4" t="s">
        <v>579</v>
      </c>
    </row>
    <row r="16" spans="1:5">
      <c r="A16" s="3" t="s">
        <v>570</v>
      </c>
    </row>
    <row r="17" spans="1:5">
      <c r="A17" s="4" t="s">
        <v>580</v>
      </c>
      <c r="C17" s="6" t="n">
        <v>19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81</v>
      </c>
      <c r="B1" s="2" t="s">
        <v>1</v>
      </c>
    </row>
    <row r="2" spans="1:4">
      <c r="B2" s="2" t="s">
        <v>2</v>
      </c>
      <c r="C2" s="2" t="s">
        <v>35</v>
      </c>
      <c r="D2" s="2" t="s">
        <v>76</v>
      </c>
    </row>
    <row r="3" spans="1:4">
      <c r="A3" s="3" t="s">
        <v>197</v>
      </c>
    </row>
    <row r="4" spans="1:4">
      <c r="A4" s="4" t="s">
        <v>573</v>
      </c>
      <c r="B4" s="4" t="s">
        <v>574</v>
      </c>
      <c r="C4" s="4" t="s">
        <v>575</v>
      </c>
      <c r="D4" s="4" t="s">
        <v>575</v>
      </c>
    </row>
    <row r="5" spans="1:4">
      <c r="A5" s="4" t="s">
        <v>582</v>
      </c>
      <c r="B5" s="4" t="s">
        <v>583</v>
      </c>
      <c r="C5" s="4" t="s">
        <v>584</v>
      </c>
      <c r="D5" s="4" t="s">
        <v>585</v>
      </c>
    </row>
    <row r="6" spans="1:4">
      <c r="A6" s="4" t="s">
        <v>586</v>
      </c>
      <c r="B6" s="4" t="s">
        <v>587</v>
      </c>
      <c r="C6" s="4" t="s">
        <v>588</v>
      </c>
      <c r="D6" s="4" t="s">
        <v>589</v>
      </c>
    </row>
    <row r="7" spans="1:4">
      <c r="A7" s="4" t="s">
        <v>590</v>
      </c>
      <c r="B7" s="4" t="s">
        <v>591</v>
      </c>
      <c r="C7" s="4" t="s">
        <v>592</v>
      </c>
      <c r="D7" s="4" t="s">
        <v>591</v>
      </c>
    </row>
    <row r="8" spans="1:4">
      <c r="A8" s="4" t="s">
        <v>593</v>
      </c>
      <c r="B8" s="4" t="s">
        <v>358</v>
      </c>
      <c r="C8" s="4" t="s">
        <v>594</v>
      </c>
      <c r="D8" s="4" t="s">
        <v>358</v>
      </c>
    </row>
    <row r="9" spans="1:4">
      <c r="A9" s="4" t="s">
        <v>595</v>
      </c>
      <c r="B9" s="4" t="s">
        <v>596</v>
      </c>
      <c r="C9" s="4" t="s">
        <v>597</v>
      </c>
      <c r="D9" s="4" t="s">
        <v>598</v>
      </c>
    </row>
    <row r="10" spans="1:4">
      <c r="A10" s="4" t="s">
        <v>599</v>
      </c>
      <c r="B10" s="4" t="s">
        <v>600</v>
      </c>
      <c r="C10" s="4" t="s">
        <v>601</v>
      </c>
      <c r="D10" s="4" t="s">
        <v>602</v>
      </c>
    </row>
    <row r="11" spans="1:4">
      <c r="A11" s="4" t="s">
        <v>99</v>
      </c>
      <c r="B11" s="4" t="s">
        <v>358</v>
      </c>
      <c r="C11" s="4" t="s">
        <v>358</v>
      </c>
      <c r="D11" s="4" t="s">
        <v>3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35</v>
      </c>
      <c r="C2" s="2" t="s">
        <v>76</v>
      </c>
    </row>
    <row r="3" spans="1:3">
      <c r="A3" s="4" t="s">
        <v>101</v>
      </c>
    </row>
    <row r="4" spans="1:3">
      <c r="A4" s="4" t="s">
        <v>136</v>
      </c>
      <c r="B4" s="6" t="n">
        <v>32</v>
      </c>
      <c r="C4" s="6" t="n">
        <v>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5</v>
      </c>
      <c r="D1" s="2" t="s">
        <v>76</v>
      </c>
    </row>
    <row r="2" spans="1:4">
      <c r="A2" s="3" t="s">
        <v>604</v>
      </c>
    </row>
    <row r="3" spans="1:4">
      <c r="A3" s="4" t="s">
        <v>605</v>
      </c>
      <c r="B3" s="6" t="n">
        <v>31120</v>
      </c>
      <c r="C3" s="6" t="n">
        <v>27827</v>
      </c>
      <c r="D3" s="6" t="n">
        <v>36626</v>
      </c>
    </row>
    <row r="4" spans="1:4">
      <c r="A4" s="4" t="s">
        <v>606</v>
      </c>
      <c r="B4" s="5" t="n">
        <v>1916</v>
      </c>
      <c r="C4" s="5" t="n">
        <v>1368</v>
      </c>
      <c r="D4" s="5" t="n">
        <v>1093</v>
      </c>
    </row>
    <row r="5" spans="1:4">
      <c r="A5" s="4" t="s">
        <v>607</v>
      </c>
      <c r="B5" s="5" t="n">
        <v>2549</v>
      </c>
      <c r="C5" s="5" t="n">
        <v>2146</v>
      </c>
      <c r="D5" s="5" t="n">
        <v>2682</v>
      </c>
    </row>
    <row r="6" spans="1:4">
      <c r="A6" s="4" t="s">
        <v>608</v>
      </c>
      <c r="B6" s="5" t="n">
        <v>638</v>
      </c>
      <c r="C6" s="5" t="n">
        <v>0</v>
      </c>
      <c r="D6" s="5" t="n">
        <v>0</v>
      </c>
    </row>
    <row r="7" spans="1:4">
      <c r="A7" s="4" t="s">
        <v>609</v>
      </c>
      <c r="B7" s="5" t="n">
        <v>1688</v>
      </c>
      <c r="C7" s="5" t="n">
        <v>753</v>
      </c>
      <c r="D7" s="5" t="n">
        <v>1065</v>
      </c>
    </row>
    <row r="8" spans="1:4">
      <c r="A8" s="4" t="s">
        <v>140</v>
      </c>
      <c r="B8" s="5" t="n">
        <v>31</v>
      </c>
      <c r="C8" s="5" t="n">
        <v>4</v>
      </c>
      <c r="D8" s="5" t="n">
        <v>0</v>
      </c>
    </row>
    <row r="9" spans="1:4">
      <c r="A9" s="4" t="s">
        <v>610</v>
      </c>
      <c r="B9" s="5" t="n">
        <v>16</v>
      </c>
      <c r="C9" s="5" t="n">
        <v>0</v>
      </c>
      <c r="D9" s="5" t="n">
        <v>0</v>
      </c>
    </row>
    <row r="10" spans="1:4">
      <c r="A10" s="4" t="s">
        <v>611</v>
      </c>
      <c r="B10" s="5" t="n">
        <v>37958</v>
      </c>
      <c r="C10" s="5" t="n">
        <v>32098</v>
      </c>
      <c r="D10" s="5" t="n">
        <v>41466</v>
      </c>
    </row>
    <row r="11" spans="1:4">
      <c r="A11" s="3" t="s">
        <v>612</v>
      </c>
    </row>
    <row r="12" spans="1:4">
      <c r="A12" s="4" t="s">
        <v>140</v>
      </c>
      <c r="B12" s="5" t="n">
        <v>0</v>
      </c>
      <c r="C12" s="5" t="n">
        <v>0</v>
      </c>
      <c r="D12" s="5" t="n">
        <v>-4</v>
      </c>
    </row>
    <row r="13" spans="1:4">
      <c r="A13" s="4" t="s">
        <v>595</v>
      </c>
      <c r="B13" s="5" t="n">
        <v>-101</v>
      </c>
      <c r="C13" s="5" t="n">
        <v>0</v>
      </c>
      <c r="D13" s="5" t="n">
        <v>0</v>
      </c>
    </row>
    <row r="14" spans="1:4">
      <c r="A14" s="4" t="s">
        <v>613</v>
      </c>
      <c r="B14" s="5" t="n">
        <v>-101</v>
      </c>
      <c r="C14" s="5" t="n">
        <v>0</v>
      </c>
      <c r="D14" s="5" t="n">
        <v>-4</v>
      </c>
    </row>
    <row r="15" spans="1:4">
      <c r="A15" s="4" t="s">
        <v>614</v>
      </c>
      <c r="B15" s="5" t="n">
        <v>37857</v>
      </c>
      <c r="C15" s="5" t="n">
        <v>32098</v>
      </c>
      <c r="D15" s="5" t="n">
        <v>41462</v>
      </c>
    </row>
    <row r="16" spans="1:4">
      <c r="A16" s="4" t="s">
        <v>615</v>
      </c>
      <c r="B16" s="5" t="n">
        <v>-37857</v>
      </c>
      <c r="C16" s="5" t="n">
        <v>-32098</v>
      </c>
      <c r="D16" s="5" t="n">
        <v>-41462</v>
      </c>
    </row>
    <row r="17" spans="1:4">
      <c r="A17" s="4" t="s">
        <v>616</v>
      </c>
      <c r="B17" s="6" t="n">
        <v>0</v>
      </c>
      <c r="C17" s="6" t="n">
        <v>0</v>
      </c>
      <c r="D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17</v>
      </c>
      <c r="B1" s="2" t="s">
        <v>568</v>
      </c>
      <c r="J1" s="2" t="s">
        <v>1</v>
      </c>
    </row>
    <row r="2" spans="1:12">
      <c r="B2" s="2" t="s">
        <v>431</v>
      </c>
      <c r="C2" s="2" t="s">
        <v>618</v>
      </c>
      <c r="D2" s="2" t="s">
        <v>303</v>
      </c>
      <c r="E2" s="2" t="s">
        <v>619</v>
      </c>
      <c r="F2" s="2" t="s">
        <v>305</v>
      </c>
      <c r="G2" s="2" t="s">
        <v>620</v>
      </c>
      <c r="H2" s="2" t="s">
        <v>621</v>
      </c>
      <c r="I2" s="2" t="s">
        <v>622</v>
      </c>
      <c r="J2" s="2" t="s">
        <v>623</v>
      </c>
      <c r="K2" s="2" t="s">
        <v>305</v>
      </c>
      <c r="L2" s="2" t="s">
        <v>306</v>
      </c>
    </row>
    <row r="3" spans="1:12">
      <c r="A3" s="3" t="s">
        <v>200</v>
      </c>
    </row>
    <row r="4" spans="1:12">
      <c r="A4" s="4" t="s">
        <v>624</v>
      </c>
      <c r="J4" s="5" t="n">
        <v>1</v>
      </c>
    </row>
    <row r="5" spans="1:12">
      <c r="A5" s="3" t="s">
        <v>199</v>
      </c>
    </row>
    <row r="6" spans="1:12">
      <c r="A6" s="4" t="s">
        <v>625</v>
      </c>
      <c r="B6" s="6" t="n">
        <v>16559</v>
      </c>
      <c r="C6" s="6" t="n">
        <v>13054</v>
      </c>
      <c r="D6" s="6" t="n">
        <v>10938</v>
      </c>
      <c r="E6" s="6" t="n">
        <v>10042</v>
      </c>
      <c r="F6" s="6" t="n">
        <v>9957</v>
      </c>
      <c r="G6" s="6" t="n">
        <v>7271</v>
      </c>
      <c r="H6" s="6" t="n">
        <v>6042</v>
      </c>
      <c r="I6" s="6" t="n">
        <v>5297</v>
      </c>
      <c r="J6" s="6" t="n">
        <v>50593</v>
      </c>
      <c r="K6" s="6" t="n">
        <v>28567</v>
      </c>
      <c r="L6" s="6" t="n">
        <v>16427</v>
      </c>
    </row>
    <row r="7" spans="1:12">
      <c r="A7" s="4" t="s">
        <v>626</v>
      </c>
    </row>
    <row r="8" spans="1:12">
      <c r="A8" s="3" t="s">
        <v>199</v>
      </c>
    </row>
    <row r="9" spans="1:12">
      <c r="A9" s="4" t="s">
        <v>625</v>
      </c>
      <c r="J9" s="5" t="n">
        <v>44378</v>
      </c>
      <c r="K9" s="5" t="n">
        <v>24293</v>
      </c>
      <c r="L9" s="5" t="n">
        <v>13789</v>
      </c>
    </row>
    <row r="10" spans="1:12">
      <c r="A10" s="4" t="s">
        <v>627</v>
      </c>
    </row>
    <row r="11" spans="1:12">
      <c r="A11" s="3" t="s">
        <v>199</v>
      </c>
    </row>
    <row r="12" spans="1:12">
      <c r="A12" s="4" t="s">
        <v>625</v>
      </c>
      <c r="J12" s="6" t="n">
        <v>6215</v>
      </c>
      <c r="K12" s="6" t="n">
        <v>4274</v>
      </c>
      <c r="L12" s="6" t="n">
        <v>263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6</v>
      </c>
    </row>
    <row r="3" spans="1:4">
      <c r="A3" s="3" t="s">
        <v>202</v>
      </c>
    </row>
    <row r="4" spans="1:4">
      <c r="A4" s="4" t="s">
        <v>629</v>
      </c>
      <c r="B4" s="5" t="n">
        <v>2751751</v>
      </c>
      <c r="C4" s="5" t="n">
        <v>14607106</v>
      </c>
      <c r="D4" s="5" t="n">
        <v>11259726</v>
      </c>
    </row>
    <row r="5" spans="1:4">
      <c r="A5" s="4" t="s">
        <v>452</v>
      </c>
    </row>
    <row r="6" spans="1:4">
      <c r="A6" s="3" t="s">
        <v>202</v>
      </c>
    </row>
    <row r="7" spans="1:4">
      <c r="A7" s="4" t="s">
        <v>629</v>
      </c>
      <c r="B7" s="5" t="n">
        <v>0</v>
      </c>
      <c r="C7" s="5" t="n">
        <v>12111706</v>
      </c>
      <c r="D7" s="5" t="n">
        <v>9367628</v>
      </c>
    </row>
    <row r="8" spans="1:4">
      <c r="A8" s="4" t="s">
        <v>630</v>
      </c>
    </row>
    <row r="9" spans="1:4">
      <c r="A9" s="3" t="s">
        <v>202</v>
      </c>
    </row>
    <row r="10" spans="1:4">
      <c r="A10" s="4" t="s">
        <v>629</v>
      </c>
      <c r="B10" s="5" t="n">
        <v>0</v>
      </c>
      <c r="C10" s="5" t="n">
        <v>423784</v>
      </c>
      <c r="D10" s="5" t="n">
        <v>394587</v>
      </c>
    </row>
    <row r="11" spans="1:4">
      <c r="A11" s="4" t="s">
        <v>631</v>
      </c>
    </row>
    <row r="12" spans="1:4">
      <c r="A12" s="3" t="s">
        <v>202</v>
      </c>
    </row>
    <row r="13" spans="1:4">
      <c r="A13" s="4" t="s">
        <v>629</v>
      </c>
      <c r="B13" s="5" t="n">
        <v>6595</v>
      </c>
      <c r="C13" s="5" t="n">
        <v>0</v>
      </c>
      <c r="D13" s="5" t="n">
        <v>0</v>
      </c>
    </row>
    <row r="14" spans="1:4">
      <c r="A14" s="4" t="s">
        <v>632</v>
      </c>
    </row>
    <row r="15" spans="1:4">
      <c r="A15" s="3" t="s">
        <v>202</v>
      </c>
    </row>
    <row r="16" spans="1:4">
      <c r="A16" s="4" t="s">
        <v>629</v>
      </c>
      <c r="B16" s="5" t="n">
        <v>2745156</v>
      </c>
      <c r="C16" s="5" t="n">
        <v>2071616</v>
      </c>
      <c r="D16" s="5" t="n">
        <v>14975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568</v>
      </c>
      <c r="J1" s="2" t="s">
        <v>1</v>
      </c>
    </row>
    <row r="2" spans="1:12">
      <c r="B2" s="2" t="s">
        <v>2</v>
      </c>
      <c r="C2" s="2" t="s">
        <v>634</v>
      </c>
      <c r="D2" s="2" t="s">
        <v>465</v>
      </c>
      <c r="E2" s="2" t="s">
        <v>635</v>
      </c>
      <c r="F2" s="2" t="s">
        <v>35</v>
      </c>
      <c r="G2" s="2" t="s">
        <v>636</v>
      </c>
      <c r="H2" s="2" t="s">
        <v>637</v>
      </c>
      <c r="I2" s="2" t="s">
        <v>638</v>
      </c>
      <c r="J2" s="2" t="s">
        <v>2</v>
      </c>
      <c r="K2" s="2" t="s">
        <v>35</v>
      </c>
      <c r="L2" s="2" t="s">
        <v>76</v>
      </c>
    </row>
    <row r="3" spans="1:12">
      <c r="A3" s="3" t="s">
        <v>206</v>
      </c>
    </row>
    <row r="4" spans="1:12">
      <c r="A4" s="4" t="s">
        <v>78</v>
      </c>
      <c r="B4" s="6" t="n">
        <v>16559</v>
      </c>
      <c r="C4" s="6" t="n">
        <v>13054</v>
      </c>
      <c r="D4" s="6" t="n">
        <v>10938</v>
      </c>
      <c r="E4" s="6" t="n">
        <v>10042</v>
      </c>
      <c r="F4" s="6" t="n">
        <v>9957</v>
      </c>
      <c r="G4" s="6" t="n">
        <v>7271</v>
      </c>
      <c r="H4" s="6" t="n">
        <v>6042</v>
      </c>
      <c r="I4" s="6" t="n">
        <v>5297</v>
      </c>
      <c r="J4" s="6" t="n">
        <v>50593</v>
      </c>
      <c r="K4" s="6" t="n">
        <v>28567</v>
      </c>
      <c r="L4" s="6" t="n">
        <v>16427</v>
      </c>
    </row>
    <row r="5" spans="1:12">
      <c r="A5" s="4" t="s">
        <v>80</v>
      </c>
      <c r="B5" s="5" t="n">
        <v>13366</v>
      </c>
      <c r="C5" s="5" t="n">
        <v>10587</v>
      </c>
      <c r="D5" s="5" t="n">
        <v>8836</v>
      </c>
      <c r="E5" s="5" t="n">
        <v>7748</v>
      </c>
      <c r="F5" s="5" t="n">
        <v>8076</v>
      </c>
      <c r="G5" s="5" t="n">
        <v>5706</v>
      </c>
      <c r="H5" s="5" t="n">
        <v>4666</v>
      </c>
      <c r="I5" s="5" t="n">
        <v>4101</v>
      </c>
      <c r="J5" s="5" t="n">
        <v>40537</v>
      </c>
      <c r="K5" s="5" t="n">
        <v>22549</v>
      </c>
      <c r="L5" s="5" t="n">
        <v>12522</v>
      </c>
    </row>
    <row r="6" spans="1:12">
      <c r="A6" s="4" t="s">
        <v>93</v>
      </c>
      <c r="B6" s="6" t="n">
        <v>-4778</v>
      </c>
      <c r="C6" s="6" t="n">
        <v>-4693</v>
      </c>
      <c r="D6" s="6" t="n">
        <v>-5856</v>
      </c>
      <c r="E6" s="6" t="n">
        <v>-6501</v>
      </c>
      <c r="F6" s="6" t="n">
        <v>-4252</v>
      </c>
      <c r="G6" s="6" t="n">
        <v>-4022</v>
      </c>
      <c r="H6" s="6" t="n">
        <v>-4756</v>
      </c>
      <c r="I6" s="6" t="n">
        <v>-4481</v>
      </c>
      <c r="J6" s="6" t="n">
        <v>-21828</v>
      </c>
      <c r="K6" s="6" t="n">
        <v>-17511</v>
      </c>
      <c r="L6" s="6" t="n">
        <v>-18528</v>
      </c>
    </row>
    <row r="7" spans="1:12">
      <c r="A7" s="4" t="s">
        <v>96</v>
      </c>
      <c r="B7" s="9" t="n">
        <v>-0.22</v>
      </c>
      <c r="C7" s="9" t="n">
        <v>-0.22</v>
      </c>
      <c r="D7" s="9" t="n">
        <v>-0.43</v>
      </c>
      <c r="E7" s="9" t="n">
        <v>-5.05</v>
      </c>
      <c r="F7" s="9" t="n">
        <v>-3.46</v>
      </c>
      <c r="G7" s="9" t="n">
        <v>-3.42</v>
      </c>
      <c r="H7" s="9" t="n">
        <v>-4.14</v>
      </c>
      <c r="I7" s="9" t="n">
        <v>-3.9</v>
      </c>
      <c r="J7" s="9" t="n">
        <v>-1.5</v>
      </c>
      <c r="K7" s="9" t="n">
        <v>-14.88</v>
      </c>
      <c r="L7" s="9" t="n">
        <v>-1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7</v>
      </c>
      <c r="B1" s="2" t="s">
        <v>1</v>
      </c>
    </row>
    <row r="2" spans="1:4">
      <c r="B2" s="2" t="s">
        <v>2</v>
      </c>
      <c r="C2" s="2" t="s">
        <v>35</v>
      </c>
      <c r="D2" s="2" t="s">
        <v>76</v>
      </c>
    </row>
    <row r="3" spans="1:4">
      <c r="A3" s="3" t="s">
        <v>138</v>
      </c>
    </row>
    <row r="4" spans="1:4">
      <c r="A4" s="4" t="s">
        <v>93</v>
      </c>
      <c r="B4" s="6" t="n">
        <v>-21828</v>
      </c>
      <c r="C4" s="6" t="n">
        <v>-17511</v>
      </c>
      <c r="D4" s="6" t="n">
        <v>-18528</v>
      </c>
    </row>
    <row r="5" spans="1:4">
      <c r="A5" s="3" t="s">
        <v>139</v>
      </c>
    </row>
    <row r="6" spans="1:4">
      <c r="A6" s="4" t="s">
        <v>140</v>
      </c>
      <c r="B6" s="5" t="n">
        <v>393</v>
      </c>
      <c r="C6" s="5" t="n">
        <v>285</v>
      </c>
      <c r="D6" s="5" t="n">
        <v>103</v>
      </c>
    </row>
    <row r="7" spans="1:4">
      <c r="A7" s="4" t="s">
        <v>141</v>
      </c>
      <c r="B7" s="5" t="n">
        <v>-648</v>
      </c>
      <c r="C7" s="5" t="n">
        <v>0</v>
      </c>
      <c r="D7" s="5" t="n">
        <v>0</v>
      </c>
    </row>
    <row r="8" spans="1:4">
      <c r="A8" s="4" t="s">
        <v>142</v>
      </c>
      <c r="B8" s="5" t="n">
        <v>568</v>
      </c>
      <c r="C8" s="5" t="n">
        <v>315</v>
      </c>
      <c r="D8" s="5" t="n">
        <v>180</v>
      </c>
    </row>
    <row r="9" spans="1:4">
      <c r="A9" s="4" t="s">
        <v>119</v>
      </c>
      <c r="B9" s="5" t="n">
        <v>1219</v>
      </c>
      <c r="C9" s="5" t="n">
        <v>243</v>
      </c>
      <c r="D9" s="5" t="n">
        <v>248</v>
      </c>
    </row>
    <row r="10" spans="1:4">
      <c r="A10" s="4" t="s">
        <v>143</v>
      </c>
      <c r="B10" s="5" t="n">
        <v>95</v>
      </c>
      <c r="C10" s="5" t="n">
        <v>0</v>
      </c>
      <c r="D10" s="5" t="n">
        <v>0</v>
      </c>
    </row>
    <row r="11" spans="1:4">
      <c r="A11" s="4" t="s">
        <v>144</v>
      </c>
      <c r="B11" s="5" t="n">
        <v>595</v>
      </c>
      <c r="C11" s="5" t="n">
        <v>100</v>
      </c>
      <c r="D11" s="5" t="n">
        <v>-195</v>
      </c>
    </row>
    <row r="12" spans="1:4">
      <c r="A12" s="4" t="s">
        <v>145</v>
      </c>
      <c r="B12" s="5" t="n">
        <v>51</v>
      </c>
      <c r="C12" s="5" t="n">
        <v>0</v>
      </c>
      <c r="D12" s="5" t="n">
        <v>0</v>
      </c>
    </row>
    <row r="13" spans="1:4">
      <c r="A13" s="3" t="s">
        <v>146</v>
      </c>
    </row>
    <row r="14" spans="1:4">
      <c r="A14" s="4" t="s">
        <v>147</v>
      </c>
      <c r="B14" s="5" t="n">
        <v>-2836</v>
      </c>
      <c r="C14" s="5" t="n">
        <v>-1767</v>
      </c>
      <c r="D14" s="5" t="n">
        <v>-760</v>
      </c>
    </row>
    <row r="15" spans="1:4">
      <c r="A15" s="4" t="s">
        <v>40</v>
      </c>
      <c r="B15" s="5" t="n">
        <v>1003</v>
      </c>
      <c r="C15" s="5" t="n">
        <v>-315</v>
      </c>
      <c r="D15" s="5" t="n">
        <v>612</v>
      </c>
    </row>
    <row r="16" spans="1:4">
      <c r="A16" s="4" t="s">
        <v>41</v>
      </c>
      <c r="B16" s="5" t="n">
        <v>-1326</v>
      </c>
      <c r="C16" s="5" t="n">
        <v>-308</v>
      </c>
      <c r="D16" s="5" t="n">
        <v>88</v>
      </c>
    </row>
    <row r="17" spans="1:4">
      <c r="A17" s="4" t="s">
        <v>48</v>
      </c>
      <c r="B17" s="5" t="n">
        <v>439</v>
      </c>
      <c r="C17" s="5" t="n">
        <v>1825</v>
      </c>
      <c r="D17" s="5" t="n">
        <v>-480</v>
      </c>
    </row>
    <row r="18" spans="1:4">
      <c r="A18" s="4" t="s">
        <v>49</v>
      </c>
      <c r="B18" s="5" t="n">
        <v>3581</v>
      </c>
      <c r="C18" s="5" t="n">
        <v>1342</v>
      </c>
      <c r="D18" s="5" t="n">
        <v>783</v>
      </c>
    </row>
    <row r="19" spans="1:4">
      <c r="A19" s="4" t="s">
        <v>148</v>
      </c>
      <c r="B19" s="5" t="n">
        <v>-18694</v>
      </c>
      <c r="C19" s="5" t="n">
        <v>-15791</v>
      </c>
      <c r="D19" s="5" t="n">
        <v>-17949</v>
      </c>
    </row>
    <row r="20" spans="1:4">
      <c r="A20" s="3" t="s">
        <v>149</v>
      </c>
    </row>
    <row r="21" spans="1:4">
      <c r="A21" s="4" t="s">
        <v>150</v>
      </c>
      <c r="B21" s="5" t="n">
        <v>-250</v>
      </c>
      <c r="C21" s="5" t="n">
        <v>-412</v>
      </c>
      <c r="D21" s="5" t="n">
        <v>-306</v>
      </c>
    </row>
    <row r="22" spans="1:4">
      <c r="A22" s="4" t="s">
        <v>151</v>
      </c>
      <c r="B22" s="5" t="n">
        <v>-115481</v>
      </c>
      <c r="C22" s="5" t="n">
        <v>-8969</v>
      </c>
      <c r="D22" s="5" t="n">
        <v>0</v>
      </c>
    </row>
    <row r="23" spans="1:4">
      <c r="A23" s="4" t="s">
        <v>152</v>
      </c>
      <c r="B23" s="5" t="n">
        <v>32342</v>
      </c>
      <c r="C23" s="5" t="n">
        <v>1781</v>
      </c>
      <c r="D23" s="5" t="n">
        <v>0</v>
      </c>
    </row>
    <row r="24" spans="1:4">
      <c r="A24" s="4" t="s">
        <v>153</v>
      </c>
      <c r="B24" s="5" t="n">
        <v>-83389</v>
      </c>
      <c r="C24" s="5" t="n">
        <v>-7600</v>
      </c>
      <c r="D24" s="5" t="n">
        <v>-306</v>
      </c>
    </row>
    <row r="25" spans="1:4">
      <c r="A25" s="3" t="s">
        <v>154</v>
      </c>
    </row>
    <row r="26" spans="1:4">
      <c r="A26" s="4" t="s">
        <v>155</v>
      </c>
      <c r="B26" s="5" t="n">
        <v>8000</v>
      </c>
      <c r="C26" s="5" t="n">
        <v>458</v>
      </c>
      <c r="D26" s="5" t="n">
        <v>0</v>
      </c>
    </row>
    <row r="27" spans="1:4">
      <c r="A27" s="4" t="s">
        <v>156</v>
      </c>
      <c r="B27" s="5" t="n">
        <v>558</v>
      </c>
      <c r="C27" s="5" t="n">
        <v>235</v>
      </c>
      <c r="D27" s="5" t="n">
        <v>466</v>
      </c>
    </row>
    <row r="28" spans="1:4">
      <c r="A28" s="4" t="s">
        <v>157</v>
      </c>
      <c r="B28" s="5" t="n">
        <v>181825</v>
      </c>
      <c r="C28" s="5" t="n">
        <v>0</v>
      </c>
      <c r="D28" s="5" t="n">
        <v>0</v>
      </c>
    </row>
    <row r="29" spans="1:4">
      <c r="A29" s="4" t="s">
        <v>158</v>
      </c>
      <c r="B29" s="5" t="n">
        <v>0</v>
      </c>
      <c r="C29" s="5" t="n">
        <v>24968</v>
      </c>
      <c r="D29" s="5" t="n">
        <v>12348</v>
      </c>
    </row>
    <row r="30" spans="1:4">
      <c r="A30" s="4" t="s">
        <v>159</v>
      </c>
      <c r="B30" s="5" t="n">
        <v>190383</v>
      </c>
      <c r="C30" s="5" t="n">
        <v>25661</v>
      </c>
      <c r="D30" s="5" t="n">
        <v>12814</v>
      </c>
    </row>
    <row r="31" spans="1:4">
      <c r="A31" s="4" t="s">
        <v>160</v>
      </c>
      <c r="B31" s="5" t="n">
        <v>33</v>
      </c>
      <c r="C31" s="5" t="n">
        <v>0</v>
      </c>
      <c r="D31" s="5" t="n">
        <v>0</v>
      </c>
    </row>
    <row r="32" spans="1:4">
      <c r="A32" s="4" t="s">
        <v>161</v>
      </c>
      <c r="B32" s="5" t="n">
        <v>88333</v>
      </c>
      <c r="C32" s="5" t="n">
        <v>2270</v>
      </c>
      <c r="D32" s="5" t="n">
        <v>-5441</v>
      </c>
    </row>
    <row r="33" spans="1:4">
      <c r="A33" s="4" t="s">
        <v>162</v>
      </c>
      <c r="B33" s="5" t="n">
        <v>8955</v>
      </c>
      <c r="C33" s="5" t="n">
        <v>6685</v>
      </c>
      <c r="D33" s="5" t="n">
        <v>12126</v>
      </c>
    </row>
    <row r="34" spans="1:4">
      <c r="A34" s="4" t="s">
        <v>163</v>
      </c>
      <c r="B34" s="5" t="n">
        <v>97288</v>
      </c>
      <c r="C34" s="5" t="n">
        <v>8955</v>
      </c>
      <c r="D34" s="5" t="n">
        <v>6685</v>
      </c>
    </row>
    <row r="35" spans="1:4">
      <c r="A35" s="3" t="s">
        <v>164</v>
      </c>
    </row>
    <row r="36" spans="1:4">
      <c r="A36" s="4" t="s">
        <v>165</v>
      </c>
      <c r="B36" s="5" t="n">
        <v>2019</v>
      </c>
      <c r="C36" s="5" t="n">
        <v>1323</v>
      </c>
      <c r="D36" s="5" t="n">
        <v>1232</v>
      </c>
    </row>
    <row r="37" spans="1:4">
      <c r="A37" s="4" t="s">
        <v>166</v>
      </c>
      <c r="B37" s="6" t="n">
        <v>103</v>
      </c>
      <c r="C37" s="6" t="n">
        <v>4</v>
      </c>
      <c r="D3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7:12Z</dcterms:created>
  <dcterms:modified xmlns:dcterms="http://purl.org/dc/terms/" xmlns:xsi="http://www.w3.org/2001/XMLSchema-instance" xsi:type="dcterms:W3CDTF">2019-02-26T16:27:12Z</dcterms:modified>
</cp:coreProperties>
</file>